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Summary of Significant Accounti" sheetId="8" r:id="rId8"/>
    <s:sheet name="Fair Value of Financial Instrum" sheetId="9" r:id="rId9"/>
    <s:sheet name="Investments" sheetId="10" r:id="rId10"/>
    <s:sheet name="Property and Equipment" sheetId="11" r:id="rId11"/>
    <s:sheet name="Accrued Expenses and other paya" sheetId="12" r:id="rId12"/>
    <s:sheet name="Debt Issuance Costs" sheetId="13" r:id="rId13"/>
    <s:sheet name="Notes Payable" sheetId="14" r:id="rId14"/>
    <s:sheet name="Stock-Based Compensation" sheetId="15" r:id="rId15"/>
    <s:sheet name="Financing" sheetId="16" r:id="rId16"/>
    <s:sheet name="Net Loss Per Share" sheetId="17" r:id="rId17"/>
    <s:sheet name="Income Tax" sheetId="18" r:id="rId18"/>
    <s:sheet name="Subsequent Events" sheetId="19" r:id="rId19"/>
    <s:sheet name="Investments (Tables)" sheetId="20" r:id="rId20"/>
    <s:sheet name="Property and Equipment (Tables)" sheetId="21" r:id="rId21"/>
    <s:sheet name="Accrued Expenses and other pa22" sheetId="22" r:id="rId22"/>
    <s:sheet name="Stock-Based Compensation (Table" sheetId="23" r:id="rId23"/>
    <s:sheet name="Net Loss Per Share (Tables)" sheetId="24" r:id="rId24"/>
    <s:sheet name="Summary of Significant Accoun25" sheetId="25" r:id="rId25"/>
    <s:sheet name="Investments (Schedule of Held-T" sheetId="26" r:id="rId26"/>
    <s:sheet name="Property and Equipment (Details" sheetId="27" r:id="rId27"/>
    <s:sheet name="Accrued Expenses and other pa28" sheetId="28" r:id="rId28"/>
    <s:sheet name="Debt Issuance Costs (Narrative)" sheetId="29" r:id="rId29"/>
    <s:sheet name="Notes Payable (Square 1 Bank Lo" sheetId="30" r:id="rId30"/>
    <s:sheet name="Stock-Based Compensation (Narra" sheetId="31" r:id="rId31"/>
    <s:sheet name="Stock-Based Compensation (Sched" sheetId="32" r:id="rId32"/>
    <s:sheet name="Stock-Based Compensation (Sch33" sheetId="33" r:id="rId33"/>
    <s:sheet name="Stock-Based Compensation (Summa" sheetId="34" r:id="rId34"/>
    <s:sheet name="Financing (Details)" sheetId="35" r:id="rId35"/>
    <s:sheet name="Net Loss Per Share (Schedule of" sheetId="36" r:id="rId36"/>
    <s:sheet name="Net Loss Per Share (Schedule 37" sheetId="37" r:id="rId37"/>
    <s:sheet name="Income Tax (Narrative)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23">
  <si>
    <t>Document and Entity Information - shares</t>
  </si>
  <si>
    <t>6 Months Ended</t>
  </si>
  <si>
    <t>Jun. 30, 2016</t>
  </si>
  <si>
    <t>Aug. 12, 2016</t>
  </si>
  <si>
    <t>Document And Entity Information</t>
  </si>
  <si>
    <t>Entity Registrant Name</t>
  </si>
  <si>
    <t>HEAT BIOLOGICS, INC.</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Trading Symbol</t>
  </si>
  <si>
    <t>HTBX</t>
  </si>
  <si>
    <t>Document Fiscal Period Focus</t>
  </si>
  <si>
    <t>Q2</t>
  </si>
  <si>
    <t>Document Fiscal Year Focus</t>
  </si>
  <si>
    <t>Consolidated Balance Sheets - USD ($)</t>
  </si>
  <si>
    <t>Dec. 31, 2015</t>
  </si>
  <si>
    <t>Current Assets</t>
  </si>
  <si>
    <t>Cash and cash equivalents</t>
  </si>
  <si>
    <t>Investments, held to maturity (net)</t>
  </si>
  <si>
    <t xml:space="preserve"> </t>
  </si>
  <si>
    <t>Prepaid expenses and other current assets</t>
  </si>
  <si>
    <t>Total Current Assets</t>
  </si>
  <si>
    <t>Property and Equipment, net</t>
  </si>
  <si>
    <t>Other Assets</t>
  </si>
  <si>
    <t>Restricted cash</t>
  </si>
  <si>
    <t>Deposits</t>
  </si>
  <si>
    <t>Related party receivable</t>
  </si>
  <si>
    <t>Deferred financing costs</t>
  </si>
  <si>
    <t>Total Other Assets</t>
  </si>
  <si>
    <t>Total Assets</t>
  </si>
  <si>
    <t>Current Liabilities</t>
  </si>
  <si>
    <t>Accounts payable</t>
  </si>
  <si>
    <t>Accrued expenses and other payables</t>
  </si>
  <si>
    <t>Current portion of long term debt</t>
  </si>
  <si>
    <t>Total Current Liabilities</t>
  </si>
  <si>
    <t>Long Term Liabilities</t>
  </si>
  <si>
    <t>Long term debt, net of discount and current portion</t>
  </si>
  <si>
    <t>Other long term liabilities</t>
  </si>
  <si>
    <t>Total Liabilities</t>
  </si>
  <si>
    <t>Commitments and Contingencies</t>
  </si>
  <si>
    <t>Stockholders' Equity</t>
  </si>
  <si>
    <t>Common stock, $0.0002 par value; 50,000,000 shares authorized, 17,524,641 and 8,424,641 shares issued and outstanding at June 30, 2016 (unaudited) and December 31, 2015, respectively</t>
  </si>
  <si>
    <t>Additional paid in capital</t>
  </si>
  <si>
    <t>Accumulated deficit</t>
  </si>
  <si>
    <t>Accumulated other comprehensive loss</t>
  </si>
  <si>
    <t>Total Stockholders' Equity - Heat Biologics, Inc.</t>
  </si>
  <si>
    <t>Non-Controlling Interes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t>
  </si>
  <si>
    <t>3 Months Ended</t>
  </si>
  <si>
    <t>Jun. 30, 2015</t>
  </si>
  <si>
    <t>Operating expenses:</t>
  </si>
  <si>
    <t>Research and development</t>
  </si>
  <si>
    <t>Clinical and regulatory</t>
  </si>
  <si>
    <t>General and administrative</t>
  </si>
  <si>
    <t>Total operating expenses</t>
  </si>
  <si>
    <t>Loss from operations</t>
  </si>
  <si>
    <t>Interest income</t>
  </si>
  <si>
    <t>Other (expense) income, net</t>
  </si>
  <si>
    <t>Interest expense</t>
  </si>
  <si>
    <t>Total non-operating (expenses) income, net</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common stockholders - basic and diluted</t>
  </si>
  <si>
    <t>Other comprehensive loss:</t>
  </si>
  <si>
    <t>Unrealized gain/(loss) on foreign currency translation</t>
  </si>
  <si>
    <t>Total other comprehensive loss</t>
  </si>
  <si>
    <t>Comprehensive loss attributable to non-controlling interest</t>
  </si>
  <si>
    <t>Comprehensive loss</t>
  </si>
  <si>
    <t>Consolidated Statements of Stockholders' Equity - 6 months ended Jun. 30, 2016 - USD ($)</t>
  </si>
  <si>
    <t>Common Stock [Member]</t>
  </si>
  <si>
    <t>APIC [Member]</t>
  </si>
  <si>
    <t>Accumulated Deficit [Member]</t>
  </si>
  <si>
    <t>Accumulated Other Comprehensive Loss [Member]</t>
  </si>
  <si>
    <t>Non-Controlling Interest [Member]</t>
  </si>
  <si>
    <t>Total</t>
  </si>
  <si>
    <t>Balance at Dec. 31, 2015</t>
  </si>
  <si>
    <t>Public offering, 9,100,000 shares, net of underwriters' discounts</t>
  </si>
  <si>
    <t>Stock issuance costs</t>
  </si>
  <si>
    <t>Stock-based compensation</t>
  </si>
  <si>
    <t>Other comprehensive loss</t>
  </si>
  <si>
    <t>Balance at Jun. 30, 2016</t>
  </si>
  <si>
    <t>Consolidated Statements of Stockholders' Equity (Parenthetical)</t>
  </si>
  <si>
    <t>Jun. 30, 2016shares</t>
  </si>
  <si>
    <t>Statement of Stockholders' Equity [Abstract]</t>
  </si>
  <si>
    <t>Public offering, shares</t>
  </si>
  <si>
    <t>Consolidated Statements of Cash Flows - USD ($)</t>
  </si>
  <si>
    <t>Cash Flows from Operating Activities</t>
  </si>
  <si>
    <t>Adjustments to reconcile net loss to net cash used in operating activities:</t>
  </si>
  <si>
    <t>Depreciation</t>
  </si>
  <si>
    <t>Amortization of deferred financing costs and debt issuance costs</t>
  </si>
  <si>
    <t>Amortization of held to maturity investment premium</t>
  </si>
  <si>
    <t>Increase (decrease) in cash arising from changes in assets and liabilities:</t>
  </si>
  <si>
    <t>Prepaid expenses, restricted cash and other current assets</t>
  </si>
  <si>
    <t>Net Cash Used in Operating Activities</t>
  </si>
  <si>
    <t>Cash Flows from Investing Activities</t>
  </si>
  <si>
    <t>Proceeds from maturities of short-term investments</t>
  </si>
  <si>
    <t>Purchases of short term investments</t>
  </si>
  <si>
    <t>Purchase of property and equipment</t>
  </si>
  <si>
    <t>Net Cash Provided by Investing Activities</t>
  </si>
  <si>
    <t>Cash Flows from Financing Activities</t>
  </si>
  <si>
    <t>Proceeds from public offering, net of underwriting discounts</t>
  </si>
  <si>
    <t>Proceeds from long term debt</t>
  </si>
  <si>
    <t>Payments on long term debt</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 for Cash Flow Information</t>
  </si>
  <si>
    <t>Interest paid</t>
  </si>
  <si>
    <t>Summary of Significant Accounting Policies</t>
  </si>
  <si>
    <t>Accounting Policies [Abstract]</t>
  </si>
  <si>
    <t>1.
Summary of Significant Accounting Policies Basis
of presentation and Principles of Consolidation 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and six months ended June 30, 2016 are not necessarily indicative of the
results that may be expected for any other interim period or for the fiscal year ending December 31, 2016. The
consolidated financial statements as of and for the three and six months ended June 30, 2016 and 2015 included in this Quarterly
Report on Form 10-Q are unaudited. The balance sheet as of December 31, 2015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5 filed with the SEC on February 18, 2016 (the 2015 Annual Report). The
accompanying consolidated financial statements as of and for the three and six months ended June 30, 2016 and 2015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is the applicable local currency (the foreign entities).
Assets and liabilities of the foreign entities are translated at period-end exchange rates. The statement of operations accounts
are translated at the average exchange rate during the period. The effects of foreign currency translation adjustments are
included in other comprehensive gain/(loss), which is a component of accumulated other comprehensive gain/(loss) in stockholders
equity. All significant intercompany accounts and transactions have been eliminated in consolidation. At December 31, 2015 and
June 30, 2016, the Company held a 92.5% controlling interest in Heat I and accounts for its less than 100% interest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 The accompanying consolidated financial
statements have been prepared on a going concern basis. The Company has an accumulated deficit of approximately $51.9 million as
of June 30, 2016 and a net loss of approximately $7.8 million for the six months ended June 30, 2016, and has not generated significant
revenue or positive cash flows from operations. These factors raise substantial doubt about the Companys ability to continue
as a going concern within one year after the audited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partnerships, collaborations and other funding transactions.
There can be no assurance that the Company will be able to complete any such transactions on acceptable terms or otherwise. On
April 1, 2016, the Company implemented a cost-savings plan and focused corporate strategy involving reductions in headcount as
well as a deferral in a portion of annual base salaries for the Companys leadership team to decrease operating costs. These
cost-saving measures are intended to significantly reduce the Companys cost structure and scale the organization appropriately
for its current goals. The Company plans to direct its resources primarily to enable the completion of its Phase 2 clinical trial
of HS-410 for the treatment of non-muscle invasive bladder cancer (NMIBC) and to advance the current eight patients enrolled
in its Phase 1b trial evaluating HS-110 in combination with nivolumab, a Bristol-Myers Squibb PD-1 checkpoint inhibitor, for the
treatment of non-small cell lung cancer (NSCLC). The Company has sufficient cash and cash equivalents to fund its clinical trials
until the HS-410 Phase 2 data is released. If the Company is unable to obtain the necessary capital required to maintain operations,
it will need to pursue a plan to license or sell its assets, seek to be acquired by another entity and/or cease operations. In March 2016, the FASB ASU 2016-09, Compensation-Stock
Compensation Improvements to Employee Share-Based Payment Accounting In February 2016, the FASB issued ASU
2016-02, Leases Leases In January 2016, the FASB issued (ASU)
No. 2016-01, Recognition and Measurement of Financial Assets and Financial Liabilities In April 2015, the FASB issued ASU 2015-03, Interest Imputation
of Interest (Subtopic 835-30): Simplifying the Presentation of Debt Issuance Costs</t>
  </si>
  <si>
    <t>Fair Value of Financial Instruments</t>
  </si>
  <si>
    <t>Fair Value Of Financial Instruments</t>
  </si>
  <si>
    <t>2.
Fair Value of Financial Instruments The carrying amount of certain of the
Companys financial instruments, including cash and cash equivalents, restricted cash,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majority of the Company's cash
equivalents and investments are classified within Level II of the fair value hierarchy.</t>
  </si>
  <si>
    <t>Investments</t>
  </si>
  <si>
    <t>Investments, Debt and Equity Securities [Abstract]</t>
  </si>
  <si>
    <t xml:space="preserve">3.
Investments Investments
in certain securities may be classified into three categories: · Held-to-maturity
- · Trading securities
- · Available-for-sale
- The
Company reassesses the appropriateness of the classification of its investments at the end of each reporting period. The Company
held its debt securities until the securities reached their maturity dates and as of June 30, 2016 the Company no longer holds
security debts. As of December 31, 2015 the Company held short term investments which consisted of short-term FDIC
insured certificates of deposit, tri-party repurchase agreement (repo) collateralized by U.S. Treasuries and agencies
and corporate notes and bonds rated A and above which were carried at amortized
cost using the effective interest method. The
following table summarizes information about short term investments at June 30, 2016 and December 31, 2015, respectively:
Amortized Cost Gross Unrealized (Losses) Estimated Fair Value
June 30, 2016
Certificates of deposit, tri-party repurchase agreement, corporate notes and bonds $  $  $ 
December 31, 2015
Certificates of deposit, tri-party repurchase agreement, corporate notes and bonds $ 6,689,643 $ (4,948 ) $ 6,684,695 </t>
  </si>
  <si>
    <t>Property and Equipment</t>
  </si>
  <si>
    <t>Property, Plant and Equipment [Abstract]</t>
  </si>
  <si>
    <t>4.
Property and Equipment Property
and equipment are recorded at cost and depreciated using the straight-line method over the estimated useful lives, ranging
generally from five to seven years. Expenditures for maintenance and repairs are charged to expense as incurred. Property
and equipment consisted of the following:
June
30, 2016 December 31, 2015
Furniture and fixtures $ 55,883 $ 55,883
Computers 36,467 40,545
Lab equipment 587,366 541,065
Total 679,716 637,493
Accumulated depreciation (256,035 ) (191,760 )
Property and equipment,
net $ 423,681 $ 445,733 Depreciation
expense was $65,553 and $53,937 for the six months ended June 30, 2016 and 2015, respectively.</t>
  </si>
  <si>
    <t>Accrued Expenses and other payables</t>
  </si>
  <si>
    <t>Accrued Liabilities, Current [Abstract]</t>
  </si>
  <si>
    <t xml:space="preserve">5.
Accrued Expenses and other payables On
April 1, 2016, the Board approved a cost-savings plan and focused corporate strategy involving reductions in headcount to decrease
operating costs. The Company has recorded $92,500 in accrued expenses for severance payments and expects to make the remaining
payments to employees impacted by this workforce reduction in September 2016. Accrued
expenses and other payables consist of the following:
June 30, 2016 December 31, 2015
Accrued clinical trial expenses $ 785,921 $ 1,192,936
Compensation and related benefits 216,226 561,082
Deferred rent 48,029 52,889
Patent fees 30,000 40,000
$ 1,080,176 $ 1,846,907 </t>
  </si>
  <si>
    <t>Debt Issuance Costs</t>
  </si>
  <si>
    <t>6.
Debt Issuance Costs During
2014, the Company recorded $323,021 to debt discount for the initial fair value of the warrant to purchase common stock and $27,500
to deferred financing costs related to third party fees paid in connection with the Square 1 Bank loan, which are amortized on
a straight-line basis over the 42 month term of the loan which approximates the effective interest method. During 2015, deferred
financing costs increased $7,425 to reflect the fees related to the third tranche of the Square 1 loan, which is further discussed
in footnote 7. Total
amortization expense for the debt issuance costs was $51,489 and $50,074 during the six months ended June 30, 2016 and 2015, respectively.</t>
  </si>
  <si>
    <t>Notes Payable</t>
  </si>
  <si>
    <t>Debt Disclosure [Abstract]</t>
  </si>
  <si>
    <t>7. Notes Payable Square 1 Bank Loan In August 2014, the Company
entered into a secured loan (the Loan) with Square 1 Bank, which loan is held by Pacific Western Bank as successor
in interest by merger to Square 1 Bank (the Bank). The Loan provides the Company with a term loan in the aggregate
principal amount not to exceed $7.5 million to be used to supplement working capital. The Loan was available to the Company
in four tranches: $1.5 million was made available to the Company on August 22, 2014 (Tranche 1 Loan), $1.5
million was made available to the Company upon enrollment of the first patient in its Phase 2 clinical trial for HS-110 on December
30, 2014 (Tranche 2 Loan), $2.25 million was made available to the Company upon the initiation of the Phase 1b trial
for lung cancer indication on June 30, 2015 (Tranche 3 Loan), and $2.25 million was made available to the Company
upon the Banks receipt of evidence on December 30, 2015 of the full enrollment of our Phase 1/2 clinical trial for HS-410
(Tranche 4 Loan). At December 31, 2015, the Company had drawn down the entire $7.5 million available under the Loan. The Loan accrues interest
monthly at an interest rate of 3.05% plus the prime rate, or 6.30% per annum, whichever is greater. The Tranche 1 Loan was payable
as interest-only until June 30, 2015 and thereafter is payable in monthly installments of principal plus accrued interest until
February 22, 2018. The Tranche 2 Loan was payable as interest-only prior to October 31, 2015 and thereafter is payable in monthly
installments of principal plus accrued interest until February 22, 2018. The Tranche 3 Loan was payable as interest-only prior
to October 31, 2015 and thereafter is payable in monthly installments of principal plus accrued interest until February 22, 2018.
The Tranche 4 Loan is payable in monthly installments of principal plus accrued interest until February 22, 2018. The Company has
made $1.6 million and $0 in principal payments for the six month periods ended June 30, 2016 and 2015, respectively. The Company
has made $208,466 and $98,430 in interest payments on the outstanding loan for the six-month periods ended June 30, 2016 and 2015,
respectively. The agreement with the Bank sets forth various affirmative and negative covenants. The failure of the Company to
comply with one or more of the covenants constitutes a default under the Loan. The covenants were amended in February 2016 to include
the following: (i) the Company on or before September 30, 2016, having enrolled at least 18 patients in the Companys DURGA
(HS-110) clinical trial; (ii) the Company on or before December 31, 2016, having received favorable data readout from the Phase
2 randomized trial arms evaluating the Companys HS-410 product; and (iii) after December 31, 2016, the Bank and the Company
setting additional milestone covenants based upon a Board-approved plan of the Company sufficient to fund the operations necessary
to achieve such milestones. The Loan also includes covenants regarding financial reporting, limits on the Companys cash
burn, incurrence of indebtedness, permitted investments, encumbrances, distributions, investments and mergers and acquisitions.
The Loan is also secured by a security interest in all of the Companys personal property, excluding its intellectual property.
The Company is in compliance with the covenants of the Loan as of June 30, 2016.</t>
  </si>
  <si>
    <t>Stock-Based Compensation</t>
  </si>
  <si>
    <t>Stock-based Compensation [Abstract]</t>
  </si>
  <si>
    <t xml:space="preserve">8. Stock-Based Compensation Restricted
Stock During
the three and six month periods ended June 30, 2016, the Company recognized $1,634 and $2,917 in share-based compensation expense
related to issuance of shares of restricted stock to non-employees (i.e., consultants) in exchange for services. During the three
and six month periods ended June 30, 2015, the Company recognized $23,700 and $90,000 in share-based compensation expense related
to issuance of shares of restricted stock to non-employees (i.e., consultants) in exchange for services. Common Stock Warrants In connection with the March 23, 2016
public offering, the Company issued 9,100,000 shares of common stock and warrants to purchase 6,825,000 shares of common stock.
Each share of common stock was sold together with a warrant to purchase 0.75 of a share of common stock. The warrants have an exercise
price of $1.00 per share and expire five years from the issuance date. The warrants have been accounted for as equity instruments.
The fair value of the common stock warrants as of the issuance date was approximately $2,522,754. In connection with our
July 23, 2013 initial public offering, the Company issued warrants to the underwriters for 125,000 shares of common stock issuable
at $12.50 per share upon exercise. The warrants expire five years from the issuance date. On March 10, 2011, the Company issued
warrants to purchase shares of common stock to third parties in consideration for a private equity placement transaction. The warrants
have an exercise price of $0.48 per share and expire 10 years from the issuance date. As of June 30, 2016, we have issued
warrants to purchase 6,825,000 shares of common stock issuable at $1.00 per share; warrants to purchase 17,392 shares of common
stock issuable at $0.48 per share and warrants to purchase 125,000 shares of common stock issuable at $12.50 per share. Subsequent
to June 30, 2016, warrants for 1,966,377 shares of common stock issuable at $1.00 per share have been exercised. These warrants
do not meet the criteria required to be classified as liability awards and therefore are treated as equity awards. Stock
Options The following is a summary of the stock
option activity for the six months ended June 30, 2016:
Shares
Weighted Average Exercise Price
Outstanding, December 31, 2015 1,214,686 $ 4.93
Granted 433,839 $ 2.21
Forfeited (232,522 ) $ 4.01
Outstanding, June 30, 2016 1,416,003 $ 4.25 The weighted average grant-date fair
value of stock options granted during the six months ended June 30, 2016 was $1.45. The fair value of each stock option was estimated
on the date of grant using the Black-Scholes option pricing model with the following assumptions for stock options granted during
the six months ended June 30, 2016:
Dividend yield 0.0 %
Expected volatility 73.74 %
Risk-free interest rate 1.89 %
Expected lives (years) 6.0 The risk-free interest rate is based
on U.S. Treasury interest rates at the time of the grant with a term which is consistent with the expected life of the stock options.
The Company used an average historical stock price volatility based on an analysis of reported data for a peer group of comparable
companies that have issued stock options with substantially similar terms, as the Company has limited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The Company recognized $128,405 and
$324,396 in share-based option compensation expense for the three months ended June 30, 2016 and 2015, respectively and $338,839
and $696,847 in share-based option compensation expense for the six months ended June 30, 2016 and 2015, respectively for the Companys
stock option awards. The following table summarizes information
about stock options outstanding at June 30, 2016:
Options Outstanding Options Vested and Exercisable
Balance as of 6/30/2016
Weighted Average Remaining Contractual Life (Years)
Weighted Average Exercise Price
Balance as of 6/30/2016
Weighted Average Remaining Contractual Life (Years)
Weighted Average Exercise Price
1,416,003 7.4 $4.25 939,747 6.4 $4.67 As of June 30, 2016, the unrecognized
stock-based compensation expense related to unvested stock options was $1,627,076, which is expected to be recognized over a weighted
average period of approximately 17.9 months. Total stock-based compensation expense,
including restricted stock and stock options was $130,039 and $348,026 for the three months ended June 30, 2016 and 2015, respectively
and $341,756 and $786,847 for the six months ended June 30, 2016 and 2015, respectively. </t>
  </si>
  <si>
    <t>Financing</t>
  </si>
  <si>
    <t>9.
Financing Public
Offering On March 23, 2016, the Company closed
the issuance and sale of 9,100,000 shares of the Companys common stock and warrants to purchase up to an aggregate of 6,825,000
shares of its common stock, at a combined public offering price of $0.75 per share and related warrant (the Offering). The
warrants are exercisable immediately upon issuance, expire five years after the date of issuance and have an exercise price of
$1.00 per share. The net proceeds to the Company from the Offering were approximately $6.1 million after deducting underwriting
discounts, commissions, and other third party offering expenses. In connection with the Offering, the Company
entered into an Underwriting Agreement (the Underwriting Agreement) with Roth Capital Partners, LLC and Aegis Capital
Corp., as representatives (the Representatives) of the several underwriters (collectively, the Underwriter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Subsequent
to June 30, 2016 we have raised approximately $2.0 million from the exercise of 1,966,377 warrants.</t>
  </si>
  <si>
    <t>Net Loss Per Share</t>
  </si>
  <si>
    <t>Earnings Per Share [Abstract]</t>
  </si>
  <si>
    <t>Schedule of Net Loss Per Share</t>
  </si>
  <si>
    <t xml:space="preserve">10. Net Loss Per Share Basic and diluted net loss per common
share is calculated by dividing net loss attributable to Heat Biologics, Inc. by the weighted-average number of common shares outstanding
during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table reconciles net loss to net loss attributable to
Heat Biologics, Inc.:
Three Months Ended June 30,
Six Months Ended June 30,
2016 2015 2016 2015
Net loss $ (3,032,767 ) $ (4,902,748 ) $ (7,767,253 ) $ (8,929,615 )
Net loss: Non-controlling interest (107,546 ) (189,277 ) (282,428 ) (306,946 )
Net loss attributable to Heat Biologics, Inc. $ (2,925,221 ) $ (4,713,471 ) $ (7,484,825 ) $ (8,622,669 )
Weighted-average number of common shares used in net loss per share attributable to Heat Biologics, Inc.basic and diluted 17,524,641 8,401,159 13,324,641 7,612,393
Net loss per share attributable to Heat Biologics, Inc.basic and diluted $ (0.17 ) $ (0.56 ) $ (0.56 ) $ (1.13 ) The
following potentially dilutive securities were excluded from the calculation of diluted net loss per share due to their anti-dilutive
effect:
For the Six Months Ended June 30,
2016 2015
Outstanding stock options 1,416,003 1,044,020
Common stock warrants 6,842,392 17,392
Underwriters warrants 125,000 125,000 </t>
  </si>
  <si>
    <t>Income Tax</t>
  </si>
  <si>
    <t>Income Tax Disclosure [Abstract]</t>
  </si>
  <si>
    <t>11.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t>
  </si>
  <si>
    <t>Subsequent Events</t>
  </si>
  <si>
    <t>Subsequent Events [Abstract]</t>
  </si>
  <si>
    <t xml:space="preserve">12. Subsequent
Events Subsequent to June 30, 2016 we have raised approximately $2.0 million
through exercise of 1,966,377 warrants from our March 23, 2016 offering. </t>
  </si>
  <si>
    <t>Investments (Tables)</t>
  </si>
  <si>
    <t>Schedule of Held-To-Maturity Investments Estimated Fair Value of Investments</t>
  </si>
  <si>
    <t xml:space="preserve">Amortized Cost Gross Unrealized (Losses) Estimated Fair Value
June 30, 2016
Certificates of deposit, tri-party repurchase agreement, corporate notes and bonds $  $  $ 
December 31, 2015
Certificates of deposit, tri-party repurchase agreement, corporate notes and bonds $ 6,689,643 $ (4,948 ) $ 6,684,695 </t>
  </si>
  <si>
    <t>Property and Equipment (Tables)</t>
  </si>
  <si>
    <t>Schedule of Property and Equipment</t>
  </si>
  <si>
    <t xml:space="preserve">June
30, 2016 December 31, 2015
Furniture and fixtures $ 55,883 $ 55,883
Computers 36,467 40,545
Lab equipment 587,366 541,065
Total 679,716 637,493
Accumulated depreciation (256,035 ) (191,760 )
Property and equipment,
net $ 423,681 $ 445,733 </t>
  </si>
  <si>
    <t>Accrued Expenses and other payables (Tables)</t>
  </si>
  <si>
    <t>Schedule of Accrued Expenses and other payables</t>
  </si>
  <si>
    <t xml:space="preserve">June 30, 2016 December 31, 2015
Accrued clinical trial expenses $ 785,921 $ 1,192,936
Compensation and related benefits 216,226 561,082
Deferred rent 48,029 52,889
Patent fees 30,000 40,000
$ 1,080,176 $ 1,846,907 </t>
  </si>
  <si>
    <t>Stock-Based Compensation (Tables)</t>
  </si>
  <si>
    <t>Stock-based Compensation Tables</t>
  </si>
  <si>
    <t>Schedule of Stock Option Activity</t>
  </si>
  <si>
    <t xml:space="preserve">Shares Weighted Average Exercise Price
Outstanding, December 31,
2015 1,214,686 $ 4.93
Granted 433,839 $ 2.21
Forfeited (232,522 ) $ 4.01
Outstanding, June
30, 2016 1,416,003 $ 4.25 </t>
  </si>
  <si>
    <t>Schedule of Stock Option Valuation Assumptions</t>
  </si>
  <si>
    <t xml:space="preserve">Dividend yield 0.0 %
Expected volatility 73.74 %
Risk-free interest
rate 1.89 %
Expected lives (years) 6.0 </t>
  </si>
  <si>
    <t>Schedule of Options Outstanding, Vested and Exercisable</t>
  </si>
  <si>
    <t xml:space="preserve">Options
Outstanding Options
Vested and Exercisable
Balance as
of 6/30/2016 Weighted Average Remaining Contractual Life (Years) Weighted Average Exercise Price Balance as
of 6/30/2016 Weighted Average Remaining Contractual Life (Years) Weighted Average Exercise Price
1,416,003 7.4 $4.25 939,747 6.4 $4.67 </t>
  </si>
  <si>
    <t>Net Loss Per Share (Tables)</t>
  </si>
  <si>
    <t>Three Months Ended June 30,
Six Months Ended June 30,
2016 2015 2016 2015
Net loss $ (3,032,767 ) $ (4,902,748 ) $ (7,767,253 ) $ (8,929,615 )
Net loss: Non-controlling interest (107,546 ) (189,277 ) (282,428 ) (306,946 )
Net loss attributable to Heat Biologics, Inc. $ (2,925,221 ) $ (4,713,471 ) $ (7,484,825 ) $ (8,622,669 )
Weighted-average number of common shares used in net loss per share attributable to Heat Biologics, Inc.basic and diluted 17,524,641 8,401,159 13,324,641 7,612,393
Net loss per share attributable to Heat Biologics, Inc.basic and diluted $ (0.17 ) $ (0.56 ) $ (0.56 ) $ (1.13 )</t>
  </si>
  <si>
    <t>Schedule of Potentially Dilutive Securities</t>
  </si>
  <si>
    <t xml:space="preserve">For the Six Months Ended June 30,
2016 2015
Outstanding stock options 1,416,003 1,044,020
Common stock warrants 6,842,392 17,392
Underwriters warrants 125,000 125,000 </t>
  </si>
  <si>
    <t>Summary of Significant Accounting Policies (Details) - USD ($)</t>
  </si>
  <si>
    <t>Noncontrolling Interest [Line Items]</t>
  </si>
  <si>
    <t>Reclassification amount</t>
  </si>
  <si>
    <t>Heat Biologics I, Inc. [Member]</t>
  </si>
  <si>
    <t>Ownership interest in subsidiary</t>
  </si>
  <si>
    <t>92.50%</t>
  </si>
  <si>
    <t>Investments (Schedule of Held-To-Maturity Investments) (Details) - Certificates of deposit, tri-party repurchase agreement, corporate notes and bonds [Member] - USD ($)</t>
  </si>
  <si>
    <t>Schedule of Trading Securities and Other Trading Assets [Line Items]</t>
  </si>
  <si>
    <t>Amortized Cost</t>
  </si>
  <si>
    <t>Gross Unrealized (Losses)</t>
  </si>
  <si>
    <t>Estimated Fair Value</t>
  </si>
  <si>
    <t>Property and Equipment (Details) - USD ($)</t>
  </si>
  <si>
    <t>Property, Plant and Equipment [Line Items]</t>
  </si>
  <si>
    <t>Accumulated depreciation</t>
  </si>
  <si>
    <t>Property and equipment, net</t>
  </si>
  <si>
    <t>Depreciation expense</t>
  </si>
  <si>
    <t>Minimum [Member]</t>
  </si>
  <si>
    <t>Estimated useful lives</t>
  </si>
  <si>
    <t>5 years</t>
  </si>
  <si>
    <t>Maximum [Member]</t>
  </si>
  <si>
    <t>7 years</t>
  </si>
  <si>
    <t>Furniture and fixtures [Member]</t>
  </si>
  <si>
    <t>Computers [Member]</t>
  </si>
  <si>
    <t>Lab equipment [Member]</t>
  </si>
  <si>
    <t>Accrued Expenses and other payables (Schedule of Accrued Expenses) (Details) - USD ($)</t>
  </si>
  <si>
    <t>Accrued clinical trial expenses</t>
  </si>
  <si>
    <t>Compensation and related benefits</t>
  </si>
  <si>
    <t>Deferred rent</t>
  </si>
  <si>
    <t>Patent fees</t>
  </si>
  <si>
    <t>Accrued expenses</t>
  </si>
  <si>
    <t>Accrued expenses for severance payments</t>
  </si>
  <si>
    <t>Debt Issuance Costs (Narrative) (Details) - USD ($)</t>
  </si>
  <si>
    <t>12 Months Ended</t>
  </si>
  <si>
    <t>Dec. 31, 2014</t>
  </si>
  <si>
    <t>Debt Issuance Costs Narrative Details</t>
  </si>
  <si>
    <t>Debt discount</t>
  </si>
  <si>
    <t>Amortization expense for debt issuance costs</t>
  </si>
  <si>
    <t>Notes Payable (Square 1 Bank Loan) (Details) - Square 1 Bank [Member] - USD ($)</t>
  </si>
  <si>
    <t>1 Months Ended</t>
  </si>
  <si>
    <t>Aug. 31, 2014</t>
  </si>
  <si>
    <t>Debt Instrument [Line Items]</t>
  </si>
  <si>
    <t>Debt instrument, amount outstanding</t>
  </si>
  <si>
    <t>Repayment of principal made during period</t>
  </si>
  <si>
    <t>Interest paid during period</t>
  </si>
  <si>
    <t>Tranche 1 Loan [Member]</t>
  </si>
  <si>
    <t>Debt instrument, face amount</t>
  </si>
  <si>
    <t>Debt instrument, maturity date</t>
  </si>
  <si>
    <t>Feb. 22,
		2018</t>
  </si>
  <si>
    <t>Tranche 2 Loan [Member]</t>
  </si>
  <si>
    <t>Tranche 3 Loan [Member]</t>
  </si>
  <si>
    <t>Tranche 4 Loan [Member]</t>
  </si>
  <si>
    <t>Debt instrument, interest rate</t>
  </si>
  <si>
    <t>3.05%</t>
  </si>
  <si>
    <t>6.30%</t>
  </si>
  <si>
    <t>Stock-Based Compensation (Narrative) (Details) - USD ($)</t>
  </si>
  <si>
    <t>Mar. 10, 2011</t>
  </si>
  <si>
    <t>Aug. 15, 2016</t>
  </si>
  <si>
    <t>Mar. 23, 2016</t>
  </si>
  <si>
    <t>Class of Stock [Line Items]</t>
  </si>
  <si>
    <t>Shares issued for initial public offering</t>
  </si>
  <si>
    <t>Price per share</t>
  </si>
  <si>
    <t>Offering price</t>
  </si>
  <si>
    <t>Warrants, expiry period</t>
  </si>
  <si>
    <t>Common stock issued for conversion of warrants</t>
  </si>
  <si>
    <t>Stock based compensation</t>
  </si>
  <si>
    <t>Expiration period</t>
  </si>
  <si>
    <t>10 years</t>
  </si>
  <si>
    <t>Weighted average grant-date fair value of stock options granted</t>
  </si>
  <si>
    <t>Unrecognized stock-based compensation expense</t>
  </si>
  <si>
    <t>Unrecognized stock-based compensation expense, recognition period</t>
  </si>
  <si>
    <t>17 years 10 months 24 days</t>
  </si>
  <si>
    <t>Fair value of warrant equity</t>
  </si>
  <si>
    <t>Subsequent Event [Member]</t>
  </si>
  <si>
    <t>Warrants exercised</t>
  </si>
  <si>
    <t>Common Stock Warrant [Member]</t>
  </si>
  <si>
    <t>Warrants to purchase common stock issuable</t>
  </si>
  <si>
    <t>Restricted Stock [Member] | Non Employees [Member]</t>
  </si>
  <si>
    <t>Stock options [Member]</t>
  </si>
  <si>
    <t>Warrants to purchase shares of common stock issuable at $1.00 per share [Member]</t>
  </si>
  <si>
    <t>Warrants to purchase shares of common stock</t>
  </si>
  <si>
    <t>Warrants to purchase shares of common stock issuable at $0.48 per share [Member]</t>
  </si>
  <si>
    <t>Stock-Based Compensation (Schedule of Stock Option Activity) (Details)</t>
  </si>
  <si>
    <t>Jun. 30, 2016$ / sharesshares</t>
  </si>
  <si>
    <t>Shares</t>
  </si>
  <si>
    <t>Outstanding, beginning balance | shares</t>
  </si>
  <si>
    <t>Granted | shares</t>
  </si>
  <si>
    <t>Forfeited | shares</t>
  </si>
  <si>
    <t>Outstanding, ending balance | shares</t>
  </si>
  <si>
    <t>Weighted Average Exercise Price</t>
  </si>
  <si>
    <t>Outstanding, beginning balance | $ / shares</t>
  </si>
  <si>
    <t>Granted | $ / shares</t>
  </si>
  <si>
    <t>Forfeited | $ / shares</t>
  </si>
  <si>
    <t>Outstanding, ending balance | $ / shares</t>
  </si>
  <si>
    <t>Stock-Based Compensation (Schedule of Stock Option Valuation Assumptions) (Details)</t>
  </si>
  <si>
    <t>Disclosure of Compensation Related Costs, Share-based Payments [Abstract]</t>
  </si>
  <si>
    <t>Dividend yield</t>
  </si>
  <si>
    <t>0.00%</t>
  </si>
  <si>
    <t>Expected volatility</t>
  </si>
  <si>
    <t>73.74%</t>
  </si>
  <si>
    <t>Risk-free interest rate</t>
  </si>
  <si>
    <t>1.89%</t>
  </si>
  <si>
    <t>Expected lives (years)</t>
  </si>
  <si>
    <t>6 years</t>
  </si>
  <si>
    <t>Stock-Based Compensation (Summary of Outstandng Stock Options) (Details)</t>
  </si>
  <si>
    <t>Options Outstanding</t>
  </si>
  <si>
    <t>Balance | shares</t>
  </si>
  <si>
    <t>Weighted average remaining contractual life</t>
  </si>
  <si>
    <t>7 years 4 months 24 days</t>
  </si>
  <si>
    <t>Weighted Average Exercise Price Options Outstanding | $ / shares</t>
  </si>
  <si>
    <t>Options Vested or Expected to Vest</t>
  </si>
  <si>
    <t>6 years 4 months 24 days</t>
  </si>
  <si>
    <t>Weighted average exercise price Options Vested or Expected to Vest | $ / shares</t>
  </si>
  <si>
    <t>Financing (Details) - USD ($)</t>
  </si>
  <si>
    <t>Common stock issued</t>
  </si>
  <si>
    <t>Net proceeds from offering, , after deducting underwriting discounts, commissions, and other third party offering expenses</t>
  </si>
  <si>
    <t>Proceeds from exercise of warrants</t>
  </si>
  <si>
    <t>Over-Allotment Option [Member]</t>
  </si>
  <si>
    <t>Closed the issuance and sale of company's common stock</t>
  </si>
  <si>
    <t>Warrants, exercise price</t>
  </si>
  <si>
    <t>Net Loss Per Share (Schedule of Reconciliation of Net Loss to Net Loss Attributable to Heat Biologics, Inc.) (Details) - USD ($)</t>
  </si>
  <si>
    <t>Net loss: Non-controlling interest</t>
  </si>
  <si>
    <t>Weighted-average number of common shares used in net loss per share attributable to Heat Biologics, Inc. - basic and diluted</t>
  </si>
  <si>
    <t>Net loss per share attributable to Heat Biologics, Inc. - basic and diluted</t>
  </si>
  <si>
    <t>Net Loss Per Share (Schedule of Antidilutive Securities) (Details) - shares</t>
  </si>
  <si>
    <t>Antidilutive Securities Excluded from Computation of Earnings Per Share [Line Items]</t>
  </si>
  <si>
    <t>Potentially dilutive securities</t>
  </si>
  <si>
    <t>Underwriters warrants [Member]</t>
  </si>
  <si>
    <t>Income Tax (Narrative) (Details) - USD ($)</t>
  </si>
  <si>
    <t>Unrecognized income tax benefits</t>
  </si>
  <si>
    <t>Income tax expense accrued</t>
  </si>
  <si>
    <t>Subsequent Events (Details) - USD ($)</t>
  </si>
  <si>
    <t>Subsequent Event [Line Item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7696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9491018</v>
      </c>
    </row>
    <row spans="1:3" r="15">
      <c s="4" r="A15" t="s">
        <v>24</v>
      </c>
      <c s="4" r="B15" t="s">
        <v>25</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115392</v>
      </c>
      <c s="7" r="C3" t="n">
        <v>4939955</v>
      </c>
    </row>
    <row spans="1:3" r="4">
      <c s="4" r="A4" t="s">
        <v>33</v>
      </c>
      <c s="4" r="B4" t="s">
        <v>34</v>
      </c>
      <c s="6" r="C4" t="n">
        <v>6689643</v>
      </c>
    </row>
    <row spans="1:3" r="5">
      <c s="4" r="A5" t="s">
        <v>35</v>
      </c>
      <c s="6" r="B5" t="n">
        <v>440016</v>
      </c>
      <c s="6" r="C5" t="n">
        <v>869158</v>
      </c>
    </row>
    <row spans="1:3" r="6">
      <c s="4" r="A6" t="s">
        <v>36</v>
      </c>
      <c s="6" r="B6" t="n">
        <v>7555408</v>
      </c>
      <c s="6" r="C6" t="n">
        <v>12498756</v>
      </c>
    </row>
    <row spans="1:3" r="7">
      <c s="4" r="A7" t="s">
        <v>37</v>
      </c>
      <c s="6" r="B7" t="n">
        <v>423681</v>
      </c>
      <c s="6" r="C7" t="n">
        <v>445733</v>
      </c>
    </row>
    <row spans="1:3" r="8">
      <c s="3" r="A8" t="s">
        <v>38</v>
      </c>
    </row>
    <row spans="1:3" r="9">
      <c s="4" r="A9" t="s">
        <v>39</v>
      </c>
      <c s="6" r="B9" t="n">
        <v>100039</v>
      </c>
      <c s="6" r="C9" t="n">
        <v>101151</v>
      </c>
    </row>
    <row spans="1:3" r="10">
      <c s="4" r="A10" t="s">
        <v>40</v>
      </c>
      <c s="6" r="B10" t="n">
        <v>69798</v>
      </c>
      <c s="6" r="C10" t="n">
        <v>69798</v>
      </c>
    </row>
    <row spans="1:3" r="11">
      <c s="4" r="A11" t="s">
        <v>41</v>
      </c>
      <c s="6" r="B11" t="n">
        <v>85017</v>
      </c>
      <c s="6" r="C11" t="n">
        <v>58017</v>
      </c>
    </row>
    <row spans="1:3" r="12">
      <c s="4" r="A12" t="s">
        <v>42</v>
      </c>
      <c s="4" r="B12" t="s">
        <v>34</v>
      </c>
      <c s="6" r="C12" t="n">
        <v>21600</v>
      </c>
    </row>
    <row spans="1:3" r="13">
      <c s="4" r="A13" t="s">
        <v>43</v>
      </c>
      <c s="6" r="B13" t="n">
        <v>254854</v>
      </c>
      <c s="6" r="C13" t="n">
        <v>250566</v>
      </c>
    </row>
    <row spans="1:3" r="14">
      <c s="4" r="A14" t="s">
        <v>44</v>
      </c>
      <c s="6" r="B14" t="n">
        <v>8233943</v>
      </c>
      <c s="6" r="C14" t="n">
        <v>13195055</v>
      </c>
    </row>
    <row spans="1:3" r="15">
      <c s="3" r="A15" t="s">
        <v>45</v>
      </c>
    </row>
    <row spans="1:3" r="16">
      <c s="4" r="A16" t="s">
        <v>46</v>
      </c>
      <c s="6" r="B16" t="n">
        <v>478104</v>
      </c>
      <c s="6" r="C16" t="n">
        <v>1980676</v>
      </c>
    </row>
    <row spans="1:3" r="17">
      <c s="4" r="A17" t="s">
        <v>47</v>
      </c>
      <c s="6" r="B17" t="n">
        <v>1080176</v>
      </c>
      <c s="6" r="C17" t="n">
        <v>1846907</v>
      </c>
    </row>
    <row spans="1:3" r="18">
      <c s="4" r="A18" t="s">
        <v>48</v>
      </c>
      <c s="6" r="B18" t="n">
        <v>3133958</v>
      </c>
      <c s="6" r="C18" t="n">
        <v>3133958</v>
      </c>
    </row>
    <row spans="1:3" r="19">
      <c s="4" r="A19" t="s">
        <v>49</v>
      </c>
      <c s="6" r="B19" t="n">
        <v>4692238</v>
      </c>
      <c s="6" r="C19" t="n">
        <v>6961541</v>
      </c>
    </row>
    <row spans="1:3" r="20">
      <c s="3" r="A20" t="s">
        <v>50</v>
      </c>
    </row>
    <row spans="1:3" r="21">
      <c s="4" r="A21" t="s">
        <v>51</v>
      </c>
      <c s="6" r="B21" t="n">
        <v>2027399</v>
      </c>
      <c s="6" r="C21" t="n">
        <v>3589036</v>
      </c>
    </row>
    <row spans="1:3" r="22">
      <c s="4" r="A22" t="s">
        <v>52</v>
      </c>
      <c s="6" r="B22" t="n">
        <v>396765</v>
      </c>
      <c s="6" r="C22" t="n">
        <v>149748</v>
      </c>
    </row>
    <row spans="1:3" r="23">
      <c s="4" r="A23" t="s">
        <v>53</v>
      </c>
      <c s="6" r="B23" t="n">
        <v>7116402</v>
      </c>
      <c s="6" r="C23" t="n">
        <v>10700325</v>
      </c>
    </row>
    <row spans="1:3" r="24">
      <c s="4" r="A24" t="s">
        <v>54</v>
      </c>
      <c s="4" r="B24" t="s">
        <v>34</v>
      </c>
      <c s="4" r="C24" t="s">
        <v>34</v>
      </c>
    </row>
    <row spans="1:3" r="25">
      <c s="3" r="A25" t="s">
        <v>55</v>
      </c>
    </row>
    <row spans="1:3" r="26">
      <c s="4" r="A26" t="s">
        <v>56</v>
      </c>
      <c s="6" r="B26" t="n">
        <v>3186</v>
      </c>
      <c s="6" r="C26" t="n">
        <v>1366</v>
      </c>
    </row>
    <row spans="1:3" r="27">
      <c s="4" r="A27" t="s">
        <v>57</v>
      </c>
      <c s="6" r="B27" t="n">
        <v>54981269</v>
      </c>
      <c s="6" r="C27" t="n">
        <v>48566451</v>
      </c>
    </row>
    <row spans="1:3" r="28">
      <c s="4" r="A28" t="s">
        <v>58</v>
      </c>
      <c s="6" r="B28" t="n">
        <v>-51915528</v>
      </c>
      <c s="6" r="C28" t="n">
        <v>-44430703</v>
      </c>
    </row>
    <row spans="1:3" r="29">
      <c s="4" r="A29" t="s">
        <v>59</v>
      </c>
      <c s="6" r="B29" t="n">
        <v>-113158</v>
      </c>
      <c s="6" r="C29" t="n">
        <v>-86584</v>
      </c>
    </row>
    <row spans="1:3" r="30">
      <c s="4" r="A30" t="s">
        <v>60</v>
      </c>
      <c s="6" r="B30" t="n">
        <v>2955769</v>
      </c>
      <c s="6" r="C30" t="n">
        <v>4050530</v>
      </c>
    </row>
    <row spans="1:3" r="31">
      <c s="4" r="A31" t="s">
        <v>61</v>
      </c>
      <c s="6" r="B31" t="n">
        <v>-1838228</v>
      </c>
      <c s="6" r="C31" t="n">
        <v>-1555800</v>
      </c>
    </row>
    <row spans="1:3" r="32">
      <c s="4" r="A32" t="s">
        <v>62</v>
      </c>
      <c s="6" r="B32" t="n">
        <v>1117541</v>
      </c>
      <c s="6" r="C32" t="n">
        <v>2494730</v>
      </c>
    </row>
    <row spans="1:3" r="33">
      <c s="4" r="A33" t="s">
        <v>63</v>
      </c>
      <c s="7" r="B33" t="n">
        <v>8233943</v>
      </c>
      <c s="7" r="C33" t="n">
        <v>13195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0</v>
      </c>
      <c s="2" r="B1" t="s">
        <v>1</v>
      </c>
    </row>
    <row spans="1:2" r="2">
      <c s="2" r="B2" t="s">
        <v>2</v>
      </c>
    </row>
    <row spans="1:2" r="3">
      <c s="3" r="A3" t="s">
        <v>142</v>
      </c>
    </row>
    <row spans="1:2" r="4">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3</v>
      </c>
      <c s="2" r="B1" t="s">
        <v>1</v>
      </c>
    </row>
    <row spans="1:2" r="2">
      <c s="2" r="B2" t="s">
        <v>2</v>
      </c>
    </row>
    <row spans="1:2" r="3">
      <c s="3" r="A3" t="s">
        <v>145</v>
      </c>
    </row>
    <row spans="1:2" r="4">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6</v>
      </c>
      <c s="2" r="B1" t="s">
        <v>1</v>
      </c>
    </row>
    <row spans="1:2" r="2">
      <c s="2" r="B2" t="s">
        <v>2</v>
      </c>
    </row>
    <row spans="1:2" r="3">
      <c s="3" r="A3" t="s">
        <v>148</v>
      </c>
    </row>
    <row spans="1:2" r="4">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179</v>
      </c>
      <c s="2" r="B1" t="s">
        <v>1</v>
      </c>
    </row>
    <row spans="1:2" r="2">
      <c s="2" r="B2" t="s">
        <v>2</v>
      </c>
    </row>
    <row spans="1:2" r="3">
      <c s="3" r="A3" t="s">
        <v>180</v>
      </c>
    </row>
    <row spans="1:2" r="4">
      <c s="4" r="A4" t="s">
        <v>181</v>
      </c>
      <c s="4" r="B4" t="s">
        <v>182</v>
      </c>
    </row>
    <row spans="1:2" r="5">
      <c s="4" r="A5" t="s">
        <v>183</v>
      </c>
      <c s="4" r="B5" t="s">
        <v>184</v>
      </c>
    </row>
    <row spans="1:2" r="6">
      <c s="4" r="A6" t="s">
        <v>185</v>
      </c>
      <c s="4" r="B6"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87</v>
      </c>
      <c s="2" r="B1" t="s">
        <v>1</v>
      </c>
    </row>
    <row spans="1:2" r="2">
      <c s="2" r="B2" t="s">
        <v>2</v>
      </c>
    </row>
    <row spans="1:2" r="3">
      <c s="3" r="A3" t="s">
        <v>161</v>
      </c>
    </row>
    <row spans="1:2" r="4">
      <c s="4" r="A4" t="s">
        <v>162</v>
      </c>
      <c s="4" r="B4" t="s">
        <v>188</v>
      </c>
    </row>
    <row spans="1:2" r="5">
      <c s="4" r="A5" t="s">
        <v>189</v>
      </c>
      <c s="4" r="B5"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r="A1" t="s">
        <v>191</v>
      </c>
      <c s="2" r="B1" t="s">
        <v>71</v>
      </c>
      <c s="2" r="D1" t="s">
        <v>1</v>
      </c>
    </row>
    <row spans="1:6" r="2">
      <c s="2" r="B2" t="s">
        <v>2</v>
      </c>
      <c s="2" r="C2" t="s">
        <v>72</v>
      </c>
      <c s="2" r="D2" t="s">
        <v>2</v>
      </c>
      <c s="2" r="E2" t="s">
        <v>72</v>
      </c>
      <c s="2" r="F2" t="s">
        <v>30</v>
      </c>
    </row>
    <row spans="1:6" r="3">
      <c s="3" r="A3" t="s">
        <v>192</v>
      </c>
    </row>
    <row spans="1:6" r="4">
      <c s="4" r="A4" t="s">
        <v>58</v>
      </c>
      <c s="7" r="B4" t="n">
        <v>-51915528</v>
      </c>
      <c s="7" r="D4" t="n">
        <v>-51915528</v>
      </c>
      <c s="7" r="F4" t="n">
        <v>-44430703</v>
      </c>
    </row>
    <row spans="1:6" r="5">
      <c s="4" r="A5" t="s">
        <v>83</v>
      </c>
      <c s="6" r="B5" t="n">
        <v>-2925221</v>
      </c>
      <c s="7" r="C5" t="n">
        <v>-4713471</v>
      </c>
      <c s="6" r="D5" t="n">
        <v>-7484825</v>
      </c>
      <c s="7" r="E5" t="n">
        <v>-8622669</v>
      </c>
    </row>
    <row spans="1:6" r="6">
      <c s="4" r="A6" t="s">
        <v>193</v>
      </c>
      <c s="7" r="B6" t="n">
        <v>17364</v>
      </c>
      <c s="7" r="D6" t="n">
        <v>17364</v>
      </c>
      <c s="7" r="F6" t="n">
        <v>22707</v>
      </c>
    </row>
    <row spans="1:6" r="7">
      <c s="4" r="A7" t="s">
        <v>194</v>
      </c>
    </row>
    <row spans="1:6" r="8">
      <c s="3" r="A8" t="s">
        <v>192</v>
      </c>
    </row>
    <row spans="1:6" r="9">
      <c s="4" r="A9" t="s">
        <v>195</v>
      </c>
      <c s="4" r="B9" t="s">
        <v>196</v>
      </c>
      <c s="4" r="D9" t="s">
        <v>196</v>
      </c>
      <c s="4" r="F9" t="s">
        <v>196</v>
      </c>
    </row>
    <row spans="1:6" r="10">
      <c s="4" r="A10" t="s">
        <v>58</v>
      </c>
      <c s="7" r="B10" t="n">
        <v>51900000</v>
      </c>
      <c s="7" r="D10" t="n">
        <v>51900000</v>
      </c>
    </row>
    <row spans="1:6" r="11">
      <c s="4" r="A11" t="s">
        <v>83</v>
      </c>
      <c s="7" r="D11" t="n">
        <v>78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7</v>
      </c>
      <c s="2" r="B1" t="s">
        <v>2</v>
      </c>
      <c s="2" r="C1" t="s">
        <v>30</v>
      </c>
    </row>
    <row spans="1:3" r="2">
      <c s="3" r="A2" t="s">
        <v>198</v>
      </c>
    </row>
    <row spans="1:3" r="3">
      <c s="4" r="A3" t="s">
        <v>199</v>
      </c>
      <c s="4" r="B3" t="s">
        <v>34</v>
      </c>
      <c s="7" r="C3" t="n">
        <v>6689643</v>
      </c>
    </row>
    <row spans="1:3" r="4">
      <c s="4" r="A4" t="s">
        <v>200</v>
      </c>
      <c s="4" r="B4" t="s">
        <v>34</v>
      </c>
      <c s="6" r="C4" t="n">
        <v>-4948</v>
      </c>
    </row>
    <row spans="1:3" r="5">
      <c s="4" r="A5" t="s">
        <v>201</v>
      </c>
      <c s="4" r="B5" t="s">
        <v>34</v>
      </c>
      <c s="7" r="C5" t="n">
        <v>66846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s="1" r="A1" t="s">
        <v>202</v>
      </c>
      <c s="2" r="B1" t="s">
        <v>1</v>
      </c>
    </row>
    <row spans="1:4" r="2">
      <c s="2" r="B2" t="s">
        <v>2</v>
      </c>
      <c s="2" r="C2" t="s">
        <v>72</v>
      </c>
      <c s="2" r="D2" t="s">
        <v>30</v>
      </c>
    </row>
    <row spans="1:4" r="3">
      <c s="3" r="A3" t="s">
        <v>203</v>
      </c>
    </row>
    <row spans="1:4" r="4">
      <c s="4" r="A4" t="s">
        <v>99</v>
      </c>
      <c s="7" r="B4" t="n">
        <v>679716</v>
      </c>
      <c s="7" r="D4" t="n">
        <v>637493</v>
      </c>
    </row>
    <row spans="1:4" r="5">
      <c s="4" r="A5" t="s">
        <v>204</v>
      </c>
      <c s="6" r="B5" t="n">
        <v>-256035</v>
      </c>
      <c s="6" r="D5" t="n">
        <v>-191760</v>
      </c>
    </row>
    <row spans="1:4" r="6">
      <c s="4" r="A6" t="s">
        <v>205</v>
      </c>
      <c s="6" r="B6" t="n">
        <v>423681</v>
      </c>
      <c s="6" r="D6" t="n">
        <v>445733</v>
      </c>
    </row>
    <row spans="1:4" r="7">
      <c s="4" r="A7" t="s">
        <v>206</v>
      </c>
      <c s="7" r="B7" t="n">
        <v>65553</v>
      </c>
      <c s="7" r="C7" t="n">
        <v>53937</v>
      </c>
    </row>
    <row spans="1:4" r="8">
      <c s="4" r="A8" t="s">
        <v>207</v>
      </c>
    </row>
    <row spans="1:4" r="9">
      <c s="3" r="A9" t="s">
        <v>203</v>
      </c>
    </row>
    <row spans="1:4" r="10">
      <c s="4" r="A10" t="s">
        <v>208</v>
      </c>
      <c s="4" r="B10" t="s">
        <v>209</v>
      </c>
    </row>
    <row spans="1:4" r="11">
      <c s="4" r="A11" t="s">
        <v>210</v>
      </c>
    </row>
    <row spans="1:4" r="12">
      <c s="3" r="A12" t="s">
        <v>203</v>
      </c>
    </row>
    <row spans="1:4" r="13">
      <c s="4" r="A13" t="s">
        <v>208</v>
      </c>
      <c s="4" r="B13" t="s">
        <v>211</v>
      </c>
    </row>
    <row spans="1:4" r="14">
      <c s="4" r="A14" t="s">
        <v>212</v>
      </c>
    </row>
    <row spans="1:4" r="15">
      <c s="3" r="A15" t="s">
        <v>203</v>
      </c>
    </row>
    <row spans="1:4" r="16">
      <c s="4" r="A16" t="s">
        <v>99</v>
      </c>
      <c s="7" r="B16" t="n">
        <v>55883</v>
      </c>
      <c s="6" r="D16" t="n">
        <v>55883</v>
      </c>
    </row>
    <row spans="1:4" r="17">
      <c s="4" r="A17" t="s">
        <v>213</v>
      </c>
    </row>
    <row spans="1:4" r="18">
      <c s="3" r="A18" t="s">
        <v>203</v>
      </c>
    </row>
    <row spans="1:4" r="19">
      <c s="4" r="A19" t="s">
        <v>99</v>
      </c>
      <c s="6" r="B19" t="n">
        <v>36467</v>
      </c>
      <c s="6" r="D19" t="n">
        <v>40545</v>
      </c>
    </row>
    <row spans="1:4" r="20">
      <c s="4" r="A20" t="s">
        <v>214</v>
      </c>
    </row>
    <row spans="1:4" r="21">
      <c s="3" r="A21" t="s">
        <v>203</v>
      </c>
    </row>
    <row spans="1:4" r="22">
      <c s="4" r="A22" t="s">
        <v>99</v>
      </c>
      <c s="7" r="B22" t="n">
        <v>587366</v>
      </c>
      <c s="7" r="D22" t="n">
        <v>5410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5</v>
      </c>
      <c s="2" r="B1" t="s">
        <v>2</v>
      </c>
      <c s="2" r="C1" t="s">
        <v>30</v>
      </c>
    </row>
    <row spans="1:3" r="2">
      <c s="3" r="A2" t="s">
        <v>148</v>
      </c>
    </row>
    <row spans="1:3" r="3">
      <c s="4" r="A3" t="s">
        <v>216</v>
      </c>
      <c s="7" r="B3" t="n">
        <v>785921</v>
      </c>
      <c s="7" r="C3" t="n">
        <v>1192936</v>
      </c>
    </row>
    <row spans="1:3" r="4">
      <c s="4" r="A4" t="s">
        <v>217</v>
      </c>
      <c s="6" r="B4" t="n">
        <v>216226</v>
      </c>
      <c s="6" r="C4" t="n">
        <v>561082</v>
      </c>
    </row>
    <row spans="1:3" r="5">
      <c s="4" r="A5" t="s">
        <v>218</v>
      </c>
      <c s="6" r="B5" t="n">
        <v>48029</v>
      </c>
      <c s="6" r="C5" t="n">
        <v>52889</v>
      </c>
    </row>
    <row spans="1:3" r="6">
      <c s="4" r="A6" t="s">
        <v>219</v>
      </c>
      <c s="6" r="B6" t="n">
        <v>30000</v>
      </c>
      <c s="6" r="C6" t="n">
        <v>40000</v>
      </c>
    </row>
    <row spans="1:3" r="7">
      <c s="4" r="A7" t="s">
        <v>220</v>
      </c>
      <c s="6" r="B7" t="n">
        <v>1080176</v>
      </c>
      <c s="7" r="C7" t="n">
        <v>1846907</v>
      </c>
    </row>
    <row spans="1:3" r="8">
      <c s="4" r="A8" t="s">
        <v>221</v>
      </c>
      <c s="7" r="B8" t="n">
        <v>92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spans="1:5" r="1">
      <c s="1" r="A1" t="s">
        <v>222</v>
      </c>
      <c s="2" r="B1" t="s">
        <v>1</v>
      </c>
      <c s="2" r="D1" t="s">
        <v>223</v>
      </c>
    </row>
    <row spans="1:5" r="2">
      <c s="2" r="B2" t="s">
        <v>2</v>
      </c>
      <c s="2" r="C2" t="s">
        <v>72</v>
      </c>
      <c s="2" r="D2" t="s">
        <v>224</v>
      </c>
      <c s="2" r="E2" t="s">
        <v>30</v>
      </c>
    </row>
    <row spans="1:5" r="3">
      <c s="3" r="A3" t="s">
        <v>225</v>
      </c>
    </row>
    <row spans="1:5" r="4">
      <c s="4" r="A4" t="s">
        <v>226</v>
      </c>
      <c s="7" r="D4" t="n">
        <v>323021</v>
      </c>
    </row>
    <row spans="1:5" r="5">
      <c s="4" r="A5" t="s">
        <v>42</v>
      </c>
      <c s="7" r="D5" t="n">
        <v>27500</v>
      </c>
      <c s="7" r="E5" t="n">
        <v>7425</v>
      </c>
    </row>
    <row spans="1:5" r="6">
      <c s="4" r="A6" t="s">
        <v>227</v>
      </c>
      <c s="7" r="B6" t="n">
        <v>51489</v>
      </c>
      <c s="7" r="C6" t="n">
        <v>500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4</v>
      </c>
      <c s="2" r="B1" t="s">
        <v>2</v>
      </c>
      <c s="2" r="C1" t="s">
        <v>30</v>
      </c>
    </row>
    <row spans="1:3" r="2">
      <c s="3" r="A2" t="s">
        <v>65</v>
      </c>
    </row>
    <row spans="1:3" r="3">
      <c s="4" r="A3" t="s">
        <v>66</v>
      </c>
      <c s="8" r="B3" t="n">
        <v>0.0002</v>
      </c>
      <c s="8" r="C3" t="n">
        <v>0.0002</v>
      </c>
    </row>
    <row spans="1:3" r="4">
      <c s="4" r="A4" t="s">
        <v>67</v>
      </c>
      <c s="6" r="B4" t="n">
        <v>50000000</v>
      </c>
      <c s="6" r="C4" t="n">
        <v>50000000</v>
      </c>
    </row>
    <row spans="1:3" r="5">
      <c s="4" r="A5" t="s">
        <v>68</v>
      </c>
      <c s="6" r="B5" t="n">
        <v>17524641</v>
      </c>
      <c s="6" r="C5" t="n">
        <v>8424641</v>
      </c>
    </row>
    <row spans="1:3" r="6">
      <c s="4" r="A6" t="s">
        <v>69</v>
      </c>
      <c s="6" r="B6" t="n">
        <v>17524641</v>
      </c>
      <c s="6" r="C6" t="n">
        <v>84246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spans="1:5" r="1">
      <c s="1" r="A1" t="s">
        <v>228</v>
      </c>
      <c s="2" r="B1" t="s">
        <v>229</v>
      </c>
      <c s="2" r="C1" t="s">
        <v>1</v>
      </c>
    </row>
    <row spans="1:5" r="2">
      <c s="2" r="B2" t="s">
        <v>230</v>
      </c>
      <c s="2" r="C2" t="s">
        <v>2</v>
      </c>
      <c s="2" r="D2" t="s">
        <v>72</v>
      </c>
      <c s="2" r="E2" t="s">
        <v>30</v>
      </c>
    </row>
    <row spans="1:5" r="3">
      <c s="3" r="A3" t="s">
        <v>231</v>
      </c>
    </row>
    <row spans="1:5" r="4">
      <c s="4" r="A4" t="s">
        <v>232</v>
      </c>
      <c s="7" r="E4" t="n">
        <v>7500000</v>
      </c>
    </row>
    <row spans="1:5" r="5">
      <c s="4" r="A5" t="s">
        <v>233</v>
      </c>
      <c s="7" r="C5" t="n">
        <v>1600000</v>
      </c>
      <c s="7" r="D5" t="n">
        <v>0</v>
      </c>
    </row>
    <row spans="1:5" r="6">
      <c s="4" r="A6" t="s">
        <v>234</v>
      </c>
      <c s="7" r="C6" t="n">
        <v>208466</v>
      </c>
      <c s="7" r="D6" t="n">
        <v>98430</v>
      </c>
    </row>
    <row spans="1:5" r="7">
      <c s="4" r="A7" t="s">
        <v>235</v>
      </c>
    </row>
    <row spans="1:5" r="8">
      <c s="3" r="A8" t="s">
        <v>231</v>
      </c>
    </row>
    <row spans="1:5" r="9">
      <c s="4" r="A9" t="s">
        <v>236</v>
      </c>
      <c s="7" r="B9" t="n">
        <v>1500000</v>
      </c>
    </row>
    <row spans="1:5" r="10">
      <c s="4" r="A10" t="s">
        <v>237</v>
      </c>
      <c s="4" r="B10" t="s">
        <v>238</v>
      </c>
    </row>
    <row spans="1:5" r="11">
      <c s="4" r="A11" t="s">
        <v>239</v>
      </c>
    </row>
    <row spans="1:5" r="12">
      <c s="3" r="A12" t="s">
        <v>231</v>
      </c>
    </row>
    <row spans="1:5" r="13">
      <c s="4" r="A13" t="s">
        <v>236</v>
      </c>
      <c s="7" r="B13" t="n">
        <v>2250000</v>
      </c>
    </row>
    <row spans="1:5" r="14">
      <c s="4" r="A14" t="s">
        <v>237</v>
      </c>
      <c s="4" r="B14" t="s">
        <v>238</v>
      </c>
    </row>
    <row spans="1:5" r="15">
      <c s="4" r="A15" t="s">
        <v>240</v>
      </c>
    </row>
    <row spans="1:5" r="16">
      <c s="3" r="A16" t="s">
        <v>231</v>
      </c>
    </row>
    <row spans="1:5" r="17">
      <c s="4" r="A17" t="s">
        <v>236</v>
      </c>
      <c s="7" r="B17" t="n">
        <v>2250000</v>
      </c>
    </row>
    <row spans="1:5" r="18">
      <c s="4" r="A18" t="s">
        <v>237</v>
      </c>
      <c s="4" r="B18" t="s">
        <v>238</v>
      </c>
    </row>
    <row spans="1:5" r="19">
      <c s="4" r="A19" t="s">
        <v>241</v>
      </c>
    </row>
    <row spans="1:5" r="20">
      <c s="3" r="A20" t="s">
        <v>231</v>
      </c>
    </row>
    <row spans="1:5" r="21">
      <c s="4" r="A21" t="s">
        <v>236</v>
      </c>
      <c s="7" r="B21" t="n">
        <v>1500000</v>
      </c>
    </row>
    <row spans="1:5" r="22">
      <c s="4" r="A22" t="s">
        <v>207</v>
      </c>
    </row>
    <row spans="1:5" r="23">
      <c s="3" r="A23" t="s">
        <v>231</v>
      </c>
    </row>
    <row spans="1:5" r="24">
      <c s="4" r="A24" t="s">
        <v>242</v>
      </c>
      <c s="4" r="C24" t="s">
        <v>243</v>
      </c>
    </row>
    <row spans="1:5" r="25">
      <c s="4" r="A25" t="s">
        <v>210</v>
      </c>
    </row>
    <row spans="1:5" r="26">
      <c s="3" r="A26" t="s">
        <v>231</v>
      </c>
    </row>
    <row spans="1:5" r="27">
      <c s="4" r="A27" t="s">
        <v>236</v>
      </c>
      <c s="7" r="B27" t="n">
        <v>7500000</v>
      </c>
    </row>
    <row spans="1:5" r="28">
      <c s="4" r="A28" t="s">
        <v>242</v>
      </c>
      <c s="4" r="C28" t="s">
        <v>24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7"/>
    <col customWidth="1" max="9" min="9" width="14"/>
  </cols>
  <sheetData>
    <row spans="1:9" r="1">
      <c s="1" r="A1" t="s">
        <v>245</v>
      </c>
      <c s="2" r="B1" t="s">
        <v>246</v>
      </c>
      <c s="2" r="C1" t="s">
        <v>247</v>
      </c>
      <c s="2" r="D1" t="s">
        <v>2</v>
      </c>
      <c s="2" r="E1" t="s">
        <v>248</v>
      </c>
      <c s="2" r="F1" t="s">
        <v>2</v>
      </c>
      <c s="2" r="G1" t="s">
        <v>72</v>
      </c>
      <c s="2" r="H1" t="s">
        <v>2</v>
      </c>
      <c s="2" r="I1" t="s">
        <v>72</v>
      </c>
    </row>
    <row spans="1:9" r="2">
      <c s="3" r="A2" t="s">
        <v>249</v>
      </c>
    </row>
    <row spans="1:9" r="3">
      <c s="4" r="A3" t="s">
        <v>250</v>
      </c>
      <c s="6" r="E3" t="n">
        <v>9100000</v>
      </c>
    </row>
    <row spans="1:9" r="4">
      <c s="4" r="A4" t="s">
        <v>251</v>
      </c>
      <c s="9" r="B4" t="n">
        <v>0.48</v>
      </c>
      <c s="7" r="E4" t="n">
        <v>1</v>
      </c>
      <c s="7" r="I4" t="n">
        <v>1</v>
      </c>
    </row>
    <row spans="1:9" r="5">
      <c s="4" r="A5" t="s">
        <v>252</v>
      </c>
      <c s="9" r="E5" t="n">
        <v>0.75</v>
      </c>
    </row>
    <row spans="1:9" r="6">
      <c s="4" r="A6" t="s">
        <v>253</v>
      </c>
      <c s="4" r="E6" t="s">
        <v>209</v>
      </c>
    </row>
    <row spans="1:9" r="7">
      <c s="4" r="A7" t="s">
        <v>254</v>
      </c>
      <c s="6" r="E7" t="n">
        <v>6825000</v>
      </c>
    </row>
    <row spans="1:9" r="8">
      <c s="4" r="A8" t="s">
        <v>255</v>
      </c>
      <c s="7" r="F8" t="n">
        <v>130039</v>
      </c>
      <c s="7" r="G8" t="n">
        <v>348026</v>
      </c>
      <c s="7" r="H8" t="n">
        <v>341756</v>
      </c>
      <c s="7" r="I8" t="n">
        <v>786847</v>
      </c>
    </row>
    <row spans="1:9" r="9">
      <c s="4" r="A9" t="s">
        <v>256</v>
      </c>
      <c s="4" r="B9" t="s">
        <v>257</v>
      </c>
    </row>
    <row spans="1:9" r="10">
      <c s="4" r="A10" t="s">
        <v>258</v>
      </c>
      <c s="9" r="H10" t="n">
        <v>1.45</v>
      </c>
    </row>
    <row spans="1:9" r="11">
      <c s="4" r="A11" t="s">
        <v>259</v>
      </c>
      <c s="7" r="D11" t="n">
        <v>1627076</v>
      </c>
      <c s="6" r="F11" t="n">
        <v>1627076</v>
      </c>
      <c s="7" r="H11" t="n">
        <v>1627076</v>
      </c>
    </row>
    <row spans="1:9" r="12">
      <c s="4" r="A12" t="s">
        <v>260</v>
      </c>
      <c s="4" r="H12" t="s">
        <v>261</v>
      </c>
    </row>
    <row spans="1:9" r="13">
      <c s="4" r="A13" t="s">
        <v>262</v>
      </c>
      <c s="7" r="H13" t="n">
        <v>2522754</v>
      </c>
    </row>
    <row spans="1:9" r="14">
      <c s="4" r="A14" t="s">
        <v>263</v>
      </c>
    </row>
    <row spans="1:9" r="15">
      <c s="3" r="A15" t="s">
        <v>249</v>
      </c>
    </row>
    <row spans="1:9" r="16">
      <c s="4" r="A16" t="s">
        <v>251</v>
      </c>
      <c s="7" r="C16" t="n">
        <v>1</v>
      </c>
    </row>
    <row spans="1:9" r="17">
      <c s="4" r="A17" t="s">
        <v>264</v>
      </c>
      <c s="6" r="C17" t="n">
        <v>1966377</v>
      </c>
    </row>
    <row spans="1:9" r="18">
      <c s="4" r="A18" t="s">
        <v>265</v>
      </c>
    </row>
    <row spans="1:9" r="19">
      <c s="3" r="A19" t="s">
        <v>249</v>
      </c>
    </row>
    <row spans="1:9" r="20">
      <c s="4" r="A20" t="s">
        <v>251</v>
      </c>
      <c s="9" r="H20" t="n">
        <v>12.5</v>
      </c>
    </row>
    <row spans="1:9" r="21">
      <c s="4" r="A21" t="s">
        <v>266</v>
      </c>
      <c s="6" r="H21" t="n">
        <v>125000</v>
      </c>
    </row>
    <row spans="1:9" r="22">
      <c s="4" r="A22" t="s">
        <v>267</v>
      </c>
    </row>
    <row spans="1:9" r="23">
      <c s="3" r="A23" t="s">
        <v>249</v>
      </c>
    </row>
    <row spans="1:9" r="24">
      <c s="4" r="A24" t="s">
        <v>255</v>
      </c>
      <c s="6" r="F24" t="n">
        <v>1634</v>
      </c>
      <c s="6" r="G24" t="n">
        <v>23700</v>
      </c>
      <c s="7" r="H24" t="n">
        <v>2917</v>
      </c>
      <c s="6" r="I24" t="n">
        <v>90000</v>
      </c>
    </row>
    <row spans="1:9" r="25">
      <c s="4" r="A25" t="s">
        <v>268</v>
      </c>
    </row>
    <row spans="1:9" r="26">
      <c s="3" r="A26" t="s">
        <v>249</v>
      </c>
    </row>
    <row spans="1:9" r="27">
      <c s="4" r="A27" t="s">
        <v>255</v>
      </c>
      <c s="7" r="F27" t="n">
        <v>128405</v>
      </c>
      <c s="7" r="G27" t="n">
        <v>324396</v>
      </c>
      <c s="7" r="H27" t="n">
        <v>338839</v>
      </c>
      <c s="7" r="I27" t="n">
        <v>696847</v>
      </c>
    </row>
    <row spans="1:9" r="28">
      <c s="4" r="A28" t="s">
        <v>269</v>
      </c>
    </row>
    <row spans="1:9" r="29">
      <c s="3" r="A29" t="s">
        <v>249</v>
      </c>
    </row>
    <row spans="1:9" r="30">
      <c s="4" r="A30" t="s">
        <v>251</v>
      </c>
      <c s="7" r="H30" t="n">
        <v>1</v>
      </c>
    </row>
    <row spans="1:9" r="31">
      <c s="4" r="A31" t="s">
        <v>270</v>
      </c>
      <c s="6" r="D31" t="n">
        <v>6825000</v>
      </c>
      <c s="6" r="F31" t="n">
        <v>6825000</v>
      </c>
      <c s="6" r="H31" t="n">
        <v>6825000</v>
      </c>
    </row>
    <row spans="1:9" r="32">
      <c s="4" r="A32" t="s">
        <v>271</v>
      </c>
    </row>
    <row spans="1:9" r="33">
      <c s="3" r="A33" t="s">
        <v>249</v>
      </c>
    </row>
    <row spans="1:9" r="34">
      <c s="4" r="A34" t="s">
        <v>251</v>
      </c>
      <c s="9" r="D34" t="n">
        <v>12.5</v>
      </c>
    </row>
    <row spans="1:9" r="35">
      <c s="4" r="A35" t="s">
        <v>270</v>
      </c>
      <c s="6" r="D35" t="n">
        <v>17392</v>
      </c>
      <c s="6" r="F35" t="n">
        <v>17392</v>
      </c>
      <c s="6" r="H35" t="n">
        <v>173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30"/>
  </cols>
  <sheetData>
    <row spans="1:2" r="1">
      <c s="1" r="A1" t="s">
        <v>272</v>
      </c>
      <c s="2" r="B1" t="s">
        <v>1</v>
      </c>
    </row>
    <row spans="1:2" r="2">
      <c s="2" r="B2" t="s">
        <v>273</v>
      </c>
    </row>
    <row spans="1:2" r="3">
      <c s="3" r="A3" t="s">
        <v>274</v>
      </c>
    </row>
    <row spans="1:2" r="4">
      <c s="4" r="A4" t="s">
        <v>275</v>
      </c>
      <c s="6" r="B4" t="n">
        <v>1214686</v>
      </c>
    </row>
    <row spans="1:2" r="5">
      <c s="4" r="A5" t="s">
        <v>276</v>
      </c>
      <c s="6" r="B5" t="n">
        <v>433839</v>
      </c>
    </row>
    <row spans="1:2" r="6">
      <c s="4" r="A6" t="s">
        <v>277</v>
      </c>
      <c s="6" r="B6" t="n">
        <v>-232522</v>
      </c>
    </row>
    <row spans="1:2" r="7">
      <c s="4" r="A7" t="s">
        <v>278</v>
      </c>
      <c s="6" r="B7" t="n">
        <v>1416003</v>
      </c>
    </row>
    <row spans="1:2" r="8">
      <c s="3" r="A8" t="s">
        <v>279</v>
      </c>
    </row>
    <row spans="1:2" r="9">
      <c s="4" r="A9" t="s">
        <v>280</v>
      </c>
      <c s="9" r="B9" t="n">
        <v>4.93</v>
      </c>
    </row>
    <row spans="1:2" r="10">
      <c s="4" r="A10" t="s">
        <v>281</v>
      </c>
      <c s="10" r="B10" t="n">
        <v>2.21</v>
      </c>
    </row>
    <row spans="1:2" r="11">
      <c s="4" r="A11" t="s">
        <v>282</v>
      </c>
      <c s="10" r="B11" t="n">
        <v>4.01</v>
      </c>
    </row>
    <row spans="1:2" r="12">
      <c s="4" r="A12" t="s">
        <v>283</v>
      </c>
      <c s="9" r="B12" t="n">
        <v>4.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284</v>
      </c>
      <c s="2" r="B1" t="s">
        <v>1</v>
      </c>
    </row>
    <row spans="1:2" r="2">
      <c s="2" r="B2" t="s">
        <v>2</v>
      </c>
    </row>
    <row spans="1:2" r="3">
      <c s="3" r="A3" t="s">
        <v>285</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294</v>
      </c>
      <c s="2" r="B1" t="s">
        <v>1</v>
      </c>
    </row>
    <row spans="1:2" r="2">
      <c s="2" r="B2" t="s">
        <v>273</v>
      </c>
    </row>
    <row spans="1:2" r="3">
      <c s="3" r="A3" t="s">
        <v>295</v>
      </c>
    </row>
    <row spans="1:2" r="4">
      <c s="4" r="A4" t="s">
        <v>296</v>
      </c>
      <c s="6" r="B4" t="n">
        <v>1416003</v>
      </c>
    </row>
    <row spans="1:2" r="5">
      <c s="4" r="A5" t="s">
        <v>297</v>
      </c>
      <c s="4" r="B5" t="s">
        <v>298</v>
      </c>
    </row>
    <row spans="1:2" r="6">
      <c s="4" r="A6" t="s">
        <v>299</v>
      </c>
      <c s="9" r="B6" t="n">
        <v>4.25</v>
      </c>
    </row>
    <row spans="1:2" r="7">
      <c s="3" r="A7" t="s">
        <v>300</v>
      </c>
    </row>
    <row spans="1:2" r="8">
      <c s="4" r="A8" t="s">
        <v>296</v>
      </c>
      <c s="6" r="B8" t="n">
        <v>939747</v>
      </c>
    </row>
    <row spans="1:2" r="9">
      <c s="4" r="A9" t="s">
        <v>297</v>
      </c>
      <c s="4" r="B9" t="s">
        <v>301</v>
      </c>
    </row>
    <row spans="1:2" r="10">
      <c s="4" r="A10" t="s">
        <v>302</v>
      </c>
      <c s="9" r="B10" t="n">
        <v>4.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303</v>
      </c>
      <c s="2" r="B1" t="s">
        <v>229</v>
      </c>
      <c s="2" r="D1" t="s">
        <v>1</v>
      </c>
    </row>
    <row spans="1:4" r="2">
      <c s="2" r="B2" t="s">
        <v>247</v>
      </c>
      <c s="2" r="C2" t="s">
        <v>248</v>
      </c>
      <c s="2" r="D2" t="s">
        <v>2</v>
      </c>
    </row>
    <row spans="1:4" r="3">
      <c s="4" r="A3" t="s">
        <v>304</v>
      </c>
      <c s="6" r="D3" t="n">
        <v>9100000</v>
      </c>
    </row>
    <row spans="1:4" r="4">
      <c s="4" r="A4" t="s">
        <v>252</v>
      </c>
      <c s="9" r="C4" t="n">
        <v>0.75</v>
      </c>
    </row>
    <row spans="1:4" r="5">
      <c s="4" r="A5" t="s">
        <v>253</v>
      </c>
      <c s="4" r="C5" t="s">
        <v>209</v>
      </c>
    </row>
    <row spans="1:4" r="6">
      <c s="4" r="A6" t="s">
        <v>305</v>
      </c>
      <c s="7" r="D6" t="n">
        <v>6100000</v>
      </c>
    </row>
    <row spans="1:4" r="7">
      <c s="4" r="A7" t="s">
        <v>306</v>
      </c>
      <c s="7" r="D7" t="n">
        <v>2000000</v>
      </c>
    </row>
    <row spans="1:4" r="8">
      <c s="4" r="A8" t="s">
        <v>263</v>
      </c>
    </row>
    <row spans="1:4" r="9">
      <c s="4" r="A9" t="s">
        <v>264</v>
      </c>
      <c s="6" r="B9" t="n">
        <v>1966377</v>
      </c>
    </row>
    <row spans="1:4" r="10">
      <c s="4" r="A10" t="s">
        <v>306</v>
      </c>
      <c s="7" r="B10" t="n">
        <v>2000000</v>
      </c>
    </row>
    <row spans="1:4" r="11">
      <c s="4" r="A11" t="s">
        <v>307</v>
      </c>
    </row>
    <row spans="1:4" r="12">
      <c s="4" r="A12" t="s">
        <v>308</v>
      </c>
      <c s="6" r="C12" t="n">
        <v>9100000</v>
      </c>
    </row>
    <row spans="1:4" r="13">
      <c s="4" r="A13" t="s">
        <v>304</v>
      </c>
      <c s="6" r="C13" t="n">
        <v>6825000</v>
      </c>
    </row>
    <row spans="1:4" r="14">
      <c s="4" r="A14" t="s">
        <v>252</v>
      </c>
      <c s="9" r="C14" t="n">
        <v>0.75</v>
      </c>
    </row>
    <row spans="1:4" r="15">
      <c s="4" r="A15" t="s">
        <v>253</v>
      </c>
      <c s="4" r="C15" t="s">
        <v>209</v>
      </c>
    </row>
    <row spans="1:4" r="16">
      <c s="4" r="A16" t="s">
        <v>309</v>
      </c>
      <c s="7" r="C1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0</v>
      </c>
      <c s="2" r="B1" t="s">
        <v>71</v>
      </c>
      <c s="2" r="D1" t="s">
        <v>1</v>
      </c>
    </row>
    <row spans="1:5" r="2">
      <c s="2" r="B2" t="s">
        <v>2</v>
      </c>
      <c s="2" r="C2" t="s">
        <v>72</v>
      </c>
      <c s="2" r="D2" t="s">
        <v>2</v>
      </c>
      <c s="2" r="E2" t="s">
        <v>72</v>
      </c>
    </row>
    <row spans="1:5" r="3">
      <c s="3" r="A3" t="s">
        <v>161</v>
      </c>
    </row>
    <row spans="1:5" r="4">
      <c s="4" r="A4" t="s">
        <v>83</v>
      </c>
      <c s="7" r="B4" t="n">
        <v>-3032767</v>
      </c>
      <c s="7" r="C4" t="n">
        <v>-4902748</v>
      </c>
      <c s="7" r="D4" t="n">
        <v>-7767253</v>
      </c>
      <c s="7" r="E4" t="n">
        <v>-8929615</v>
      </c>
    </row>
    <row spans="1:5" r="5">
      <c s="4" r="A5" t="s">
        <v>311</v>
      </c>
      <c s="6" r="B5" t="n">
        <v>-107546</v>
      </c>
      <c s="6" r="C5" t="n">
        <v>-189277</v>
      </c>
      <c s="6" r="D5" t="n">
        <v>-282428</v>
      </c>
      <c s="6" r="E5" t="n">
        <v>-306946</v>
      </c>
    </row>
    <row spans="1:5" r="6">
      <c s="4" r="A6" t="s">
        <v>85</v>
      </c>
      <c s="7" r="B6" t="n">
        <v>-2925221</v>
      </c>
      <c s="7" r="C6" t="n">
        <v>-4713471</v>
      </c>
      <c s="7" r="D6" t="n">
        <v>-7484825</v>
      </c>
      <c s="7" r="E6" t="n">
        <v>-8622669</v>
      </c>
    </row>
    <row spans="1:5" r="7">
      <c s="4" r="A7" t="s">
        <v>312</v>
      </c>
      <c s="6" r="B7" t="n">
        <v>17524641</v>
      </c>
      <c s="6" r="C7" t="n">
        <v>8401159</v>
      </c>
      <c s="6" r="D7" t="n">
        <v>13324641</v>
      </c>
      <c s="6" r="E7" t="n">
        <v>7612393</v>
      </c>
    </row>
    <row spans="1:5" r="8">
      <c s="4" r="A8" t="s">
        <v>313</v>
      </c>
      <c s="9" r="B8" t="n">
        <v>-0.17</v>
      </c>
      <c s="9" r="C8" t="n">
        <v>-0.5600000000000001</v>
      </c>
      <c s="9" r="D8" t="n">
        <v>-0.5600000000000001</v>
      </c>
      <c s="9" r="E8" t="n">
        <v>-1.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4</v>
      </c>
      <c s="2" r="B1" t="s">
        <v>1</v>
      </c>
    </row>
    <row spans="1:3" r="2">
      <c s="2" r="B2" t="s">
        <v>2</v>
      </c>
      <c s="2" r="C2" t="s">
        <v>72</v>
      </c>
    </row>
    <row spans="1:3" r="3">
      <c s="4" r="A3" t="s">
        <v>268</v>
      </c>
    </row>
    <row spans="1:3" r="4">
      <c s="3" r="A4" t="s">
        <v>315</v>
      </c>
    </row>
    <row spans="1:3" r="5">
      <c s="4" r="A5" t="s">
        <v>316</v>
      </c>
      <c s="6" r="B5" t="n">
        <v>1416003</v>
      </c>
      <c s="6" r="C5" t="n">
        <v>1044020</v>
      </c>
    </row>
    <row spans="1:3" r="6">
      <c s="4" r="A6" t="s">
        <v>265</v>
      </c>
    </row>
    <row spans="1:3" r="7">
      <c s="3" r="A7" t="s">
        <v>315</v>
      </c>
    </row>
    <row spans="1:3" r="8">
      <c s="4" r="A8" t="s">
        <v>316</v>
      </c>
      <c s="6" r="B8" t="n">
        <v>6842392</v>
      </c>
      <c s="6" r="C8" t="n">
        <v>17392</v>
      </c>
    </row>
    <row spans="1:3" r="9">
      <c s="4" r="A9" t="s">
        <v>317</v>
      </c>
    </row>
    <row spans="1:3" r="10">
      <c s="3" r="A10" t="s">
        <v>315</v>
      </c>
    </row>
    <row spans="1:3" r="11">
      <c s="4" r="A11" t="s">
        <v>316</v>
      </c>
      <c s="6" r="B11" t="n">
        <v>125000</v>
      </c>
      <c s="6" r="C11" t="n">
        <v>1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18</v>
      </c>
      <c s="2" r="B1" t="s">
        <v>2</v>
      </c>
      <c s="2" r="C1" t="s">
        <v>30</v>
      </c>
    </row>
    <row spans="1:3" r="2">
      <c s="3" r="A2" t="s">
        <v>165</v>
      </c>
    </row>
    <row spans="1:3" r="3">
      <c s="4" r="A3" t="s">
        <v>319</v>
      </c>
      <c s="7" r="B3" t="n">
        <v>0</v>
      </c>
      <c s="7" r="C3" t="n">
        <v>0</v>
      </c>
    </row>
    <row spans="1:3" r="4">
      <c s="4" r="A4" t="s">
        <v>320</v>
      </c>
      <c s="7" r="B4" t="n">
        <v>0</v>
      </c>
      <c s="7" r="C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5"/>
    <col customWidth="1" max="3" min="3" width="15"/>
  </cols>
  <sheetData>
    <row spans="1:3" r="1">
      <c s="1" r="A1" t="s">
        <v>321</v>
      </c>
      <c s="2" r="B1" t="s">
        <v>229</v>
      </c>
      <c s="2" r="C1" t="s">
        <v>1</v>
      </c>
    </row>
    <row spans="1:3" r="2">
      <c s="2" r="B2" t="s">
        <v>247</v>
      </c>
      <c s="2" r="C2" t="s">
        <v>2</v>
      </c>
    </row>
    <row spans="1:3" r="3">
      <c s="3" r="A3" t="s">
        <v>322</v>
      </c>
    </row>
    <row spans="1:3" r="4">
      <c s="4" r="A4" t="s">
        <v>306</v>
      </c>
      <c s="7" r="C4" t="n">
        <v>2000000</v>
      </c>
    </row>
    <row spans="1:3" r="5">
      <c s="4" r="A5" t="s">
        <v>263</v>
      </c>
    </row>
    <row spans="1:3" r="6">
      <c s="3" r="A6" t="s">
        <v>322</v>
      </c>
    </row>
    <row spans="1:3" r="7">
      <c s="4" r="A7" t="s">
        <v>264</v>
      </c>
      <c s="6" r="B7" t="n">
        <v>1966377</v>
      </c>
    </row>
    <row spans="1:3" r="8">
      <c s="4" r="A8" t="s">
        <v>306</v>
      </c>
      <c s="7" r="B8" t="n">
        <v>2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454907</v>
      </c>
      <c s="7" r="C4" t="n">
        <v>587240</v>
      </c>
      <c s="7" r="D4" t="n">
        <v>955080</v>
      </c>
      <c s="7" r="E4" t="n">
        <v>1090791</v>
      </c>
    </row>
    <row spans="1:5" r="5">
      <c s="4" r="A5" t="s">
        <v>75</v>
      </c>
      <c s="6" r="B5" t="n">
        <v>1321418</v>
      </c>
      <c s="6" r="C5" t="n">
        <v>3373758</v>
      </c>
      <c s="6" r="D5" t="n">
        <v>4479253</v>
      </c>
      <c s="6" r="E5" t="n">
        <v>5543231</v>
      </c>
    </row>
    <row spans="1:5" r="6">
      <c s="4" r="A6" t="s">
        <v>76</v>
      </c>
      <c s="6" r="B6" t="n">
        <v>1083298</v>
      </c>
      <c s="6" r="C6" t="n">
        <v>893242</v>
      </c>
      <c s="6" r="D6" t="n">
        <v>2114456</v>
      </c>
      <c s="6" r="E6" t="n">
        <v>2202398</v>
      </c>
    </row>
    <row spans="1:5" r="7">
      <c s="4" r="A7" t="s">
        <v>77</v>
      </c>
      <c s="6" r="B7" t="n">
        <v>2859623</v>
      </c>
      <c s="6" r="C7" t="n">
        <v>4854240</v>
      </c>
      <c s="6" r="D7" t="n">
        <v>7548789</v>
      </c>
      <c s="6" r="E7" t="n">
        <v>8836420</v>
      </c>
    </row>
    <row spans="1:5" r="8">
      <c s="4" r="A8" t="s">
        <v>78</v>
      </c>
      <c s="6" r="B8" t="n">
        <v>-2859623</v>
      </c>
      <c s="6" r="C8" t="n">
        <v>-4854240</v>
      </c>
      <c s="6" r="D8" t="n">
        <v>-7548789</v>
      </c>
      <c s="6" r="E8" t="n">
        <v>-8836420</v>
      </c>
    </row>
    <row spans="1:5" r="9">
      <c s="4" r="A9" t="s">
        <v>79</v>
      </c>
      <c s="6" r="B9" t="n">
        <v>7854</v>
      </c>
      <c s="6" r="C9" t="n">
        <v>20702</v>
      </c>
      <c s="6" r="D9" t="n">
        <v>18955</v>
      </c>
      <c s="6" r="E9" t="n">
        <v>29828</v>
      </c>
    </row>
    <row spans="1:5" r="10">
      <c s="4" r="A10" t="s">
        <v>80</v>
      </c>
      <c s="6" r="B10" t="n">
        <v>-57166</v>
      </c>
      <c s="6" r="C10" t="n">
        <v>3865</v>
      </c>
      <c s="6" r="D10" t="n">
        <v>22535</v>
      </c>
      <c s="6" r="E10" t="n">
        <v>25482</v>
      </c>
    </row>
    <row spans="1:5" r="11">
      <c s="4" r="A11" t="s">
        <v>81</v>
      </c>
      <c s="6" r="B11" t="n">
        <v>-123832</v>
      </c>
      <c s="6" r="C11" t="n">
        <v>-73075</v>
      </c>
      <c s="6" r="D11" t="n">
        <v>-259954</v>
      </c>
      <c s="6" r="E11" t="n">
        <v>-148505</v>
      </c>
    </row>
    <row spans="1:5" r="12">
      <c s="4" r="A12" t="s">
        <v>82</v>
      </c>
      <c s="6" r="B12" t="n">
        <v>-173144</v>
      </c>
      <c s="6" r="C12" t="n">
        <v>-48508</v>
      </c>
      <c s="6" r="D12" t="n">
        <v>-218464</v>
      </c>
      <c s="6" r="E12" t="n">
        <v>-93195</v>
      </c>
    </row>
    <row spans="1:5" r="13">
      <c s="4" r="A13" t="s">
        <v>83</v>
      </c>
      <c s="6" r="B13" t="n">
        <v>-3032767</v>
      </c>
      <c s="6" r="C13" t="n">
        <v>-4902748</v>
      </c>
      <c s="6" r="D13" t="n">
        <v>-7767253</v>
      </c>
      <c s="6" r="E13" t="n">
        <v>-8929615</v>
      </c>
    </row>
    <row spans="1:5" r="14">
      <c s="4" r="A14" t="s">
        <v>84</v>
      </c>
      <c s="6" r="B14" t="n">
        <v>-107546</v>
      </c>
      <c s="6" r="C14" t="n">
        <v>-189277</v>
      </c>
      <c s="6" r="D14" t="n">
        <v>-282428</v>
      </c>
      <c s="6" r="E14" t="n">
        <v>-306946</v>
      </c>
    </row>
    <row spans="1:5" r="15">
      <c s="4" r="A15" t="s">
        <v>85</v>
      </c>
      <c s="7" r="B15" t="n">
        <v>-2925221</v>
      </c>
      <c s="7" r="C15" t="n">
        <v>-4713471</v>
      </c>
      <c s="7" r="D15" t="n">
        <v>-7484825</v>
      </c>
      <c s="7" r="E15" t="n">
        <v>-8622669</v>
      </c>
    </row>
    <row spans="1:5" r="16">
      <c s="4" r="A16" t="s">
        <v>86</v>
      </c>
      <c s="9" r="B16" t="n">
        <v>-0.17</v>
      </c>
      <c s="9" r="C16" t="n">
        <v>-0.5600000000000001</v>
      </c>
      <c s="9" r="D16" t="n">
        <v>-0.5600000000000001</v>
      </c>
      <c s="9" r="E16" t="n">
        <v>-1.13</v>
      </c>
    </row>
    <row spans="1:5" r="17">
      <c s="4" r="A17" t="s">
        <v>87</v>
      </c>
      <c s="6" r="B17" t="n">
        <v>17524641</v>
      </c>
      <c s="6" r="C17" t="n">
        <v>8401159</v>
      </c>
      <c s="6" r="D17" t="n">
        <v>13324641</v>
      </c>
      <c s="6" r="E17" t="n">
        <v>7612393</v>
      </c>
    </row>
    <row spans="1:5" r="18">
      <c s="3" r="A18" t="s">
        <v>88</v>
      </c>
    </row>
    <row spans="1:5" r="19">
      <c s="4" r="A19" t="s">
        <v>83</v>
      </c>
      <c s="7" r="B19" t="n">
        <v>-3032767</v>
      </c>
      <c s="7" r="C19" t="n">
        <v>-4902748</v>
      </c>
      <c s="7" r="D19" t="n">
        <v>-7767253</v>
      </c>
      <c s="7" r="E19" t="n">
        <v>-8929615</v>
      </c>
    </row>
    <row spans="1:5" r="20">
      <c s="4" r="A20" t="s">
        <v>89</v>
      </c>
      <c s="6" r="B20" t="n">
        <v>49233</v>
      </c>
      <c s="6" r="C20" t="n">
        <v>-16185</v>
      </c>
      <c s="6" r="D20" t="n">
        <v>-26574</v>
      </c>
      <c s="6" r="E20" t="n">
        <v>-37051</v>
      </c>
    </row>
    <row spans="1:5" r="21">
      <c s="4" r="A21" t="s">
        <v>90</v>
      </c>
      <c s="6" r="B21" t="n">
        <v>-2983534</v>
      </c>
      <c s="6" r="C21" t="n">
        <v>-4918933</v>
      </c>
      <c s="6" r="D21" t="n">
        <v>-7793827</v>
      </c>
      <c s="6" r="E21" t="n">
        <v>-8966666</v>
      </c>
    </row>
    <row spans="1:5" r="22">
      <c s="4" r="A22" t="s">
        <v>91</v>
      </c>
      <c s="6" r="B22" t="n">
        <v>-107546</v>
      </c>
      <c s="6" r="C22" t="n">
        <v>-189277</v>
      </c>
      <c s="6" r="D22" t="n">
        <v>-282428</v>
      </c>
      <c s="6" r="E22" t="n">
        <v>-306946</v>
      </c>
    </row>
    <row spans="1:5" r="23">
      <c s="4" r="A23" t="s">
        <v>92</v>
      </c>
      <c s="7" r="B23" t="n">
        <v>-2875988</v>
      </c>
      <c s="7" r="C23" t="n">
        <v>-4729656</v>
      </c>
      <c s="7" r="D23" t="n">
        <v>-7511399</v>
      </c>
      <c s="7" r="E23" t="n">
        <v>-8659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9"/>
    <col customWidth="1" max="5" min="5" width="46"/>
    <col customWidth="1" max="6" min="6" width="34"/>
    <col customWidth="1" max="7" min="7" width="12"/>
  </cols>
  <sheetData>
    <row spans="1:7" r="1">
      <c s="1" r="A1" t="s">
        <v>93</v>
      </c>
      <c s="2" r="B1" t="s">
        <v>94</v>
      </c>
      <c s="2" r="C1" t="s">
        <v>95</v>
      </c>
      <c s="2" r="D1" t="s">
        <v>96</v>
      </c>
      <c s="2" r="E1" t="s">
        <v>97</v>
      </c>
      <c s="2" r="F1" t="s">
        <v>98</v>
      </c>
      <c s="2" r="G1" t="s">
        <v>99</v>
      </c>
    </row>
    <row spans="1:7" r="2">
      <c s="4" r="A2" t="s">
        <v>100</v>
      </c>
      <c s="7" r="B2" t="n">
        <v>1366</v>
      </c>
      <c s="7" r="C2" t="n">
        <v>48566451</v>
      </c>
      <c s="7" r="D2" t="n">
        <v>-44430703</v>
      </c>
      <c s="7" r="E2" t="n">
        <v>-86584</v>
      </c>
      <c s="7" r="F2" t="n">
        <v>-1555800</v>
      </c>
      <c s="7" r="G2" t="n">
        <v>2494730</v>
      </c>
    </row>
    <row spans="1:7" r="3">
      <c s="4" r="A3" t="s">
        <v>101</v>
      </c>
      <c s="6" r="B3" t="n">
        <v>1820</v>
      </c>
      <c s="6" r="C3" t="n">
        <v>6285430</v>
      </c>
      <c s="4" r="D3" t="s">
        <v>34</v>
      </c>
      <c s="4" r="E3" t="s">
        <v>34</v>
      </c>
      <c s="4" r="F3" t="s">
        <v>34</v>
      </c>
      <c s="6" r="G3" t="n">
        <v>6287250</v>
      </c>
    </row>
    <row spans="1:7" r="4">
      <c s="4" r="A4" t="s">
        <v>102</v>
      </c>
      <c s="4" r="B4" t="s">
        <v>34</v>
      </c>
      <c s="6" r="C4" t="n">
        <v>-212368</v>
      </c>
      <c s="4" r="D4" t="s">
        <v>34</v>
      </c>
      <c s="4" r="E4" t="s">
        <v>34</v>
      </c>
      <c s="4" r="F4" t="s">
        <v>34</v>
      </c>
      <c s="6" r="G4" t="n">
        <v>-212368</v>
      </c>
    </row>
    <row spans="1:7" r="5">
      <c s="4" r="A5" t="s">
        <v>103</v>
      </c>
      <c s="4" r="B5" t="s">
        <v>34</v>
      </c>
      <c s="6" r="C5" t="n">
        <v>341756</v>
      </c>
      <c s="4" r="D5" t="s">
        <v>34</v>
      </c>
      <c s="4" r="E5" t="s">
        <v>34</v>
      </c>
      <c s="4" r="F5" t="s">
        <v>34</v>
      </c>
      <c s="6" r="G5" t="n">
        <v>341756</v>
      </c>
    </row>
    <row spans="1:7" r="6">
      <c s="4" r="A6" t="s">
        <v>104</v>
      </c>
      <c s="4" r="B6" t="s">
        <v>34</v>
      </c>
      <c s="4" r="C6" t="s">
        <v>34</v>
      </c>
      <c s="4" r="D6" t="s">
        <v>34</v>
      </c>
      <c s="6" r="E6" t="n">
        <v>-26574</v>
      </c>
      <c s="4" r="F6" t="s">
        <v>34</v>
      </c>
      <c s="6" r="G6" t="n">
        <v>-26574</v>
      </c>
    </row>
    <row spans="1:7" r="7">
      <c s="4" r="A7" t="s">
        <v>83</v>
      </c>
      <c s="4" r="B7" t="s">
        <v>34</v>
      </c>
      <c s="4" r="C7" t="s">
        <v>34</v>
      </c>
      <c s="6" r="D7" t="n">
        <v>-7484825</v>
      </c>
      <c s="4" r="E7" t="s">
        <v>34</v>
      </c>
      <c s="6" r="F7" t="n">
        <v>-282428</v>
      </c>
      <c s="6" r="G7" t="n">
        <v>-7767253</v>
      </c>
    </row>
    <row spans="1:7" r="8">
      <c s="4" r="A8" t="s">
        <v>105</v>
      </c>
      <c s="7" r="B8" t="n">
        <v>3186</v>
      </c>
      <c s="7" r="C8" t="n">
        <v>54981269</v>
      </c>
      <c s="7" r="D8" t="n">
        <v>-51915528</v>
      </c>
      <c s="7" r="E8" t="n">
        <v>-113158</v>
      </c>
      <c s="7" r="F8" t="n">
        <v>-1838228</v>
      </c>
      <c s="7" r="G8" t="n">
        <v>11175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0"/>
  </cols>
  <sheetData>
    <row spans="1:2" r="1">
      <c s="1" r="A1" t="s">
        <v>106</v>
      </c>
      <c s="2" r="B1" t="s">
        <v>1</v>
      </c>
    </row>
    <row spans="1:2" r="2">
      <c s="2" r="B2" t="s">
        <v>107</v>
      </c>
    </row>
    <row spans="1:2" r="3">
      <c s="3" r="A3" t="s">
        <v>108</v>
      </c>
    </row>
    <row spans="1:2" r="4">
      <c s="4" r="A4" t="s">
        <v>109</v>
      </c>
      <c s="6" r="B4" t="n">
        <v>9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0</v>
      </c>
      <c s="2" r="B1" t="s">
        <v>1</v>
      </c>
    </row>
    <row spans="1:3" r="2">
      <c s="2" r="B2" t="s">
        <v>2</v>
      </c>
      <c s="2" r="C2" t="s">
        <v>72</v>
      </c>
    </row>
    <row spans="1:3" r="3">
      <c s="3" r="A3" t="s">
        <v>111</v>
      </c>
    </row>
    <row spans="1:3" r="4">
      <c s="4" r="A4" t="s">
        <v>83</v>
      </c>
      <c s="7" r="B4" t="n">
        <v>-7767253</v>
      </c>
      <c s="7" r="C4" t="n">
        <v>-8929615</v>
      </c>
    </row>
    <row spans="1:3" r="5">
      <c s="3" r="A5" t="s">
        <v>112</v>
      </c>
    </row>
    <row spans="1:3" r="6">
      <c s="4" r="A6" t="s">
        <v>113</v>
      </c>
      <c s="6" r="B6" t="n">
        <v>65553</v>
      </c>
      <c s="6" r="C6" t="n">
        <v>53937</v>
      </c>
    </row>
    <row spans="1:3" r="7">
      <c s="4" r="A7" t="s">
        <v>114</v>
      </c>
      <c s="6" r="B7" t="n">
        <v>51489</v>
      </c>
      <c s="6" r="C7" t="n">
        <v>50074</v>
      </c>
    </row>
    <row spans="1:3" r="8">
      <c s="4" r="A8" t="s">
        <v>115</v>
      </c>
      <c s="6" r="B8" t="n">
        <v>32733</v>
      </c>
      <c s="6" r="C8" t="n">
        <v>59882</v>
      </c>
    </row>
    <row spans="1:3" r="9">
      <c s="4" r="A9" t="s">
        <v>103</v>
      </c>
      <c s="6" r="B9" t="n">
        <v>341756</v>
      </c>
      <c s="6" r="C9" t="n">
        <v>786847</v>
      </c>
    </row>
    <row spans="1:3" r="10">
      <c s="3" r="A10" t="s">
        <v>116</v>
      </c>
    </row>
    <row spans="1:3" r="11">
      <c s="4" r="A11" t="s">
        <v>117</v>
      </c>
      <c s="6" r="B11" t="n">
        <v>434725</v>
      </c>
      <c s="6" r="C11" t="n">
        <v>23202</v>
      </c>
    </row>
    <row spans="1:3" r="12">
      <c s="4" r="A12" t="s">
        <v>40</v>
      </c>
      <c s="4" r="B12" t="s">
        <v>34</v>
      </c>
      <c s="6" r="C12" t="n">
        <v>-50000</v>
      </c>
    </row>
    <row spans="1:3" r="13">
      <c s="4" r="A13" t="s">
        <v>41</v>
      </c>
      <c s="6" r="B13" t="n">
        <v>-27000</v>
      </c>
      <c s="6" r="C13" t="n">
        <v>-9375</v>
      </c>
    </row>
    <row spans="1:3" r="14">
      <c s="4" r="A14" t="s">
        <v>46</v>
      </c>
      <c s="6" r="B14" t="n">
        <v>-1523093</v>
      </c>
      <c s="6" r="C14" t="n">
        <v>-569974</v>
      </c>
    </row>
    <row spans="1:3" r="15">
      <c s="4" r="A15" t="s">
        <v>47</v>
      </c>
      <c s="6" r="B15" t="n">
        <v>-748775</v>
      </c>
      <c s="6" r="C15" t="n">
        <v>362523</v>
      </c>
    </row>
    <row spans="1:3" r="16">
      <c s="4" r="A16" t="s">
        <v>52</v>
      </c>
      <c s="6" r="B16" t="n">
        <v>247017</v>
      </c>
      <c s="6" r="C16" t="n">
        <v>12228</v>
      </c>
    </row>
    <row spans="1:3" r="17">
      <c s="4" r="A17" t="s">
        <v>118</v>
      </c>
      <c s="6" r="B17" t="n">
        <v>-8892848</v>
      </c>
      <c s="6" r="C17" t="n">
        <v>-8210271</v>
      </c>
    </row>
    <row spans="1:3" r="18">
      <c s="3" r="A18" t="s">
        <v>119</v>
      </c>
    </row>
    <row spans="1:3" r="19">
      <c s="4" r="A19" t="s">
        <v>120</v>
      </c>
      <c s="6" r="B19" t="n">
        <v>6656910</v>
      </c>
      <c s="6" r="C19" t="n">
        <v>12967509</v>
      </c>
    </row>
    <row spans="1:3" r="20">
      <c s="4" r="A20" t="s">
        <v>121</v>
      </c>
      <c s="4" r="B20" t="s">
        <v>34</v>
      </c>
      <c s="6" r="C20" t="n">
        <v>-10241275</v>
      </c>
    </row>
    <row spans="1:3" r="21">
      <c s="4" r="A21" t="s">
        <v>122</v>
      </c>
      <c s="6" r="B21" t="n">
        <v>-43501</v>
      </c>
      <c s="6" r="C21" t="n">
        <v>-103369</v>
      </c>
    </row>
    <row spans="1:3" r="22">
      <c s="4" r="A22" t="s">
        <v>123</v>
      </c>
      <c s="6" r="B22" t="n">
        <v>6613409</v>
      </c>
      <c s="6" r="C22" t="n">
        <v>2622865</v>
      </c>
    </row>
    <row spans="1:3" r="23">
      <c s="3" r="A23" t="s">
        <v>124</v>
      </c>
    </row>
    <row spans="1:3" r="24">
      <c s="4" r="A24" t="s">
        <v>125</v>
      </c>
      <c s="6" r="B24" t="n">
        <v>6287250</v>
      </c>
      <c s="6" r="C24" t="n">
        <v>11400870</v>
      </c>
    </row>
    <row spans="1:3" r="25">
      <c s="4" r="A25" t="s">
        <v>102</v>
      </c>
      <c s="6" r="B25" t="n">
        <v>-190768</v>
      </c>
      <c s="6" r="C25" t="n">
        <v>-302461</v>
      </c>
    </row>
    <row spans="1:3" r="26">
      <c s="4" r="A26" t="s">
        <v>126</v>
      </c>
      <c s="4" r="B26" t="s">
        <v>34</v>
      </c>
      <c s="6" r="C26" t="n">
        <v>2242575</v>
      </c>
    </row>
    <row spans="1:3" r="27">
      <c s="4" r="A27" t="s">
        <v>127</v>
      </c>
      <c s="6" r="B27" t="n">
        <v>-1613125</v>
      </c>
      <c s="4" r="C27" t="s">
        <v>34</v>
      </c>
    </row>
    <row spans="1:3" r="28">
      <c s="4" r="A28" t="s">
        <v>128</v>
      </c>
      <c s="6" r="B28" t="n">
        <v>4483357</v>
      </c>
      <c s="6" r="C28" t="n">
        <v>13340984</v>
      </c>
    </row>
    <row spans="1:3" r="29">
      <c s="4" r="A29" t="s">
        <v>129</v>
      </c>
      <c s="6" r="B29" t="n">
        <v>-28481</v>
      </c>
      <c s="6" r="C29" t="n">
        <v>-16487</v>
      </c>
    </row>
    <row spans="1:3" r="30">
      <c s="4" r="A30" t="s">
        <v>130</v>
      </c>
      <c s="6" r="B30" t="n">
        <v>2175437</v>
      </c>
      <c s="6" r="C30" t="n">
        <v>7737091</v>
      </c>
    </row>
    <row spans="1:3" r="31">
      <c s="4" r="A31" t="s">
        <v>131</v>
      </c>
      <c s="6" r="B31" t="n">
        <v>4939955</v>
      </c>
      <c s="6" r="C31" t="n">
        <v>3714304</v>
      </c>
    </row>
    <row spans="1:3" r="32">
      <c s="4" r="A32" t="s">
        <v>132</v>
      </c>
      <c s="6" r="B32" t="n">
        <v>7115392</v>
      </c>
      <c s="6" r="C32" t="n">
        <v>11451395</v>
      </c>
    </row>
    <row spans="1:3" r="33">
      <c s="3" r="A33" t="s">
        <v>133</v>
      </c>
    </row>
    <row spans="1:3" r="34">
      <c s="4" r="A34" t="s">
        <v>134</v>
      </c>
      <c s="7" r="B34" t="n">
        <v>208465</v>
      </c>
      <c s="7" r="C34" t="n">
        <v>984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Summary of Significant Accounti</vt:lpstr>
      <vt:lpstr>Fair Value of Financial Instrum</vt:lpstr>
      <vt:lpstr>Investments</vt:lpstr>
      <vt:lpstr>Property and Equipment</vt:lpstr>
      <vt:lpstr>Accrued Expenses and other paya</vt:lpstr>
      <vt:lpstr>Debt Issuance Costs</vt:lpstr>
      <vt:lpstr>Notes Payable</vt:lpstr>
      <vt:lpstr>Stock-Based Compensation</vt:lpstr>
      <vt:lpstr>Financing</vt:lpstr>
      <vt:lpstr>Net Loss Per Share</vt:lpstr>
      <vt:lpstr>Income Tax</vt:lpstr>
      <vt:lpstr>Subsequent Events</vt:lpstr>
      <vt:lpstr>Investments (Tables)</vt:lpstr>
      <vt:lpstr>Property and Equipment (Tables)</vt:lpstr>
      <vt:lpstr>Accrued Expenses and other pa22</vt:lpstr>
      <vt:lpstr>Stock-Based Compensation (Table</vt:lpstr>
      <vt:lpstr>Net Loss Per Share (Tables)</vt:lpstr>
      <vt:lpstr>Summary of Significant Accoun25</vt:lpstr>
      <vt:lpstr>Investments (Schedule of Held-T</vt:lpstr>
      <vt:lpstr>Property and Equipment (Details</vt:lpstr>
      <vt:lpstr>Accrued Expenses and other pa28</vt:lpstr>
      <vt:lpstr>Debt Issuance Costs (Narrative)</vt:lpstr>
      <vt:lpstr>Notes Payable (Square 1 Bank Lo</vt:lpstr>
      <vt:lpstr>Stock-Based Compensation (Narra</vt:lpstr>
      <vt:lpstr>Stock-Based Compensation (Sched</vt:lpstr>
      <vt:lpstr>Stock-Based Compensation (Sch33</vt:lpstr>
      <vt:lpstr>Stock-Based Compensation (Summa</vt:lpstr>
      <vt:lpstr>Financing (Details)</vt:lpstr>
      <vt:lpstr>Net Loss Per Share (Schedule of</vt:lpstr>
      <vt:lpstr>Net Loss Per Share (Schedule 37</vt:lpstr>
      <vt:lpstr>Income Tax (Narrativ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7:11Z</dcterms:created>
  <dcterms:modified xmlns:dcterms="http://purl.org/dc/terms/" xmlns:xsi="http://www.w3.org/2001/XMLSchema-instance" xsi:type="dcterms:W3CDTF">2016-08-15T16:17:11Z</dcterms:modified>
  <dc:title xmlns:dc="http://purl.org/dc/elements/1.1/">Untitled</dc:title>
  <dc:description xmlns:dc="http://purl.org/dc/elements/1.1/"/>
  <dc:subject xmlns:dc="http://purl.org/dc/elements/1.1/"/>
  <cp:keywords/>
  <cp:category/>
</cp:coreProperties>
</file>